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CASH" sheetId="6" r:id="rId6"/>
    <s:sheet name="ORGANIZATION AND DESCRIPTION OF" sheetId="7" r:id="rId7"/>
    <s:sheet name="SUMMARY OF SIGNIFICANT ACCOUNTI" sheetId="8" r:id="rId8"/>
    <s:sheet name="EARNINGS (LOSS) PER COMMON SHAR" sheetId="9" r:id="rId9"/>
    <s:sheet name="PROPERTY AND EQUIPMENT" sheetId="10" r:id="rId10"/>
    <s:sheet name="ACCOUNTS RECEIVABLE FINANCING" sheetId="11" r:id="rId11"/>
    <s:sheet name="NOTES PAYABLE" sheetId="12" r:id="rId12"/>
    <s:sheet name="STOCKHOLDERS' EQUITY" sheetId="13" r:id="rId13"/>
    <s:sheet name="COMMITMENTS AND CONTINGENCIES" sheetId="14" r:id="rId14"/>
    <s:sheet name="SEGMENTS" sheetId="15" r:id="rId15"/>
    <s:sheet name="ACQUISITIONS" sheetId="16" r:id="rId16"/>
    <s:sheet name="RELATED PARTY TRANSACTIONS" sheetId="17" r:id="rId17"/>
    <s:sheet name="SUPPLEMENTAL CASH FLOW INFORMAT" sheetId="18" r:id="rId18"/>
    <s:sheet name="SUBSEQUENT EVENTS" sheetId="19" r:id="rId19"/>
    <s:sheet name="SUMMARY OF SIGNIFICANT ACCOUN20" sheetId="20" r:id="rId20"/>
    <s:sheet name="ORGANIZATION AND DESCRIPTION 21" sheetId="21" r:id="rId21"/>
    <s:sheet name="EARNINGS (LOSS) PER COMMON SH22" sheetId="22" r:id="rId22"/>
    <s:sheet name="PROPERTY AND EQUIPMENT (Tables)" sheetId="23" r:id="rId23"/>
    <s:sheet name="NOTES PAYABLE (Tables)" sheetId="24" r:id="rId24"/>
    <s:sheet name="STOCKHOLDERS' EQUITY (Tables)" sheetId="25" r:id="rId25"/>
    <s:sheet name="SEGMENTS (Tables)" sheetId="26" r:id="rId26"/>
    <s:sheet name="ACQUISITIONS (Tables)" sheetId="27" r:id="rId27"/>
    <s:sheet name="SUPPLEMENTAL CASH FLOW INFORM28" sheetId="28" r:id="rId28"/>
    <s:sheet name="ORGANIZATION AND DESCRIPTION 29" sheetId="29" r:id="rId29"/>
    <s:sheet name="ORGANIZATION AND DESCRIPTION 30" sheetId="30" r:id="rId30"/>
    <s:sheet name="SUMMARY OF SIGNIFICANT ACCOUN31" sheetId="31" r:id="rId31"/>
    <s:sheet name="EARNINGS (LOSS) PER COMMON SH32" sheetId="32" r:id="rId32"/>
    <s:sheet name="PROPERTY AND EQUIPMENT (Details" sheetId="33" r:id="rId33"/>
    <s:sheet name="PROPERTY AND EQUIPMENT (Detai34" sheetId="34" r:id="rId34"/>
    <s:sheet name="ACCOUNTS RECEIVABLE FINANCING (" sheetId="35" r:id="rId35"/>
    <s:sheet name="NOTES PAYABLE (Details)" sheetId="36" r:id="rId36"/>
    <s:sheet name="NOTES PAYABLE (Details Textual)" sheetId="37" r:id="rId37"/>
    <s:sheet name="STOCKHOLDERS' EQUITY (Details)" sheetId="38" r:id="rId38"/>
    <s:sheet name="STOCKHOLDERS' EQUITY (Details 1" sheetId="39" r:id="rId39"/>
    <s:sheet name="STOCKHOLDERS' EQUITY (Details 2" sheetId="40" r:id="rId40"/>
    <s:sheet name="STOCKHOLDERS' EQUITY (Details 3" sheetId="41" r:id="rId41"/>
    <s:sheet name="STOCKHOLDERS' EQUITY (Details 4" sheetId="42" r:id="rId42"/>
    <s:sheet name="STOCKHOLDERS' EQUITY (Details T" sheetId="43" r:id="rId43"/>
    <s:sheet name="COMMITMENTS AND CONTINGENCIES (" sheetId="44" r:id="rId44"/>
    <s:sheet name="SEGMENTS (Details)" sheetId="45" r:id="rId45"/>
    <s:sheet name="ACQUISITIONS (Details)" sheetId="46" r:id="rId46"/>
    <s:sheet name="ACQUISITIONS (Details 1)" sheetId="47" r:id="rId47"/>
    <s:sheet name="ACQUISITIONS (Details Textual)" sheetId="48" r:id="rId48"/>
    <s:sheet name="RELATED PARTY TRANSACTIONS (Det" sheetId="49" r:id="rId49"/>
    <s:sheet name="SUPPLEMENTAL CASH FLOW INFORM50" sheetId="50" r:id="rId50"/>
    <s:sheet name="SUBSEQUENT EVENTS (Details Text" sheetId="51" r:id="rId51"/>
  </s:sheets>
  <s:definedNames/>
  <s:calcPr calcId="124519" calcMode="auto" fullCalcOnLoad="1"/>
</s:workbook>
</file>

<file path=xl/sharedStrings.xml><?xml version="1.0" encoding="utf-8"?>
<sst xmlns="http://schemas.openxmlformats.org/spreadsheetml/2006/main" uniqueCount="751">
  <si>
    <t>Document And Entity Information - shares</t>
  </si>
  <si>
    <t>9 Months Ended</t>
  </si>
  <si>
    <t>Feb. 29, 2016</t>
  </si>
  <si>
    <t>Apr. 13, 2016</t>
  </si>
  <si>
    <t>Document Information [Line Items]</t>
  </si>
  <si>
    <t>Document Type</t>
  </si>
  <si>
    <t>10-Q</t>
  </si>
  <si>
    <t>Amendment Flag</t>
  </si>
  <si>
    <t>false</t>
  </si>
  <si>
    <t>Document Period End Date</t>
  </si>
  <si>
    <t>Feb. 29,
		2016</t>
  </si>
  <si>
    <t>Document Fiscal Year Focus</t>
  </si>
  <si>
    <t>Document Fiscal Period Focus</t>
  </si>
  <si>
    <t>Q3</t>
  </si>
  <si>
    <t>Entity Registrant Name</t>
  </si>
  <si>
    <t>Staffing 360 Solutions, Inc.</t>
  </si>
  <si>
    <t>Entity Central Index Key</t>
  </si>
  <si>
    <t>Current Fiscal Year End Date</t>
  </si>
  <si>
    <t>--05-31</t>
  </si>
  <si>
    <t>Entity Filer Category</t>
  </si>
  <si>
    <t>Smaller Reporting Company</t>
  </si>
  <si>
    <t>Trading Symbol</t>
  </si>
  <si>
    <t>STAF</t>
  </si>
  <si>
    <t>Entity Common Stock, Shares Outstanding</t>
  </si>
  <si>
    <t>CONDENSED CONSOLIDATED BALANCE SHEETS - USD ($) $ in Thousands</t>
  </si>
  <si>
    <t>May. 31, 2015</t>
  </si>
  <si>
    <t>Current Assets:</t>
  </si>
  <si>
    <t>Cash and equivalents</t>
  </si>
  <si>
    <t>Accounts receivable, net</t>
  </si>
  <si>
    <t>Deferred financing, net</t>
  </si>
  <si>
    <t>Prepaid expenses and other current assets</t>
  </si>
  <si>
    <t>Total Current Assets</t>
  </si>
  <si>
    <t>Property and equipment, net</t>
  </si>
  <si>
    <t>Goodwill</t>
  </si>
  <si>
    <t>Intangible assets, net</t>
  </si>
  <si>
    <t>Other assets</t>
  </si>
  <si>
    <t>Total Assets</t>
  </si>
  <si>
    <t>Current Liabilities:</t>
  </si>
  <si>
    <t>Accounts payable and accrued expenses</t>
  </si>
  <si>
    <t>Current portion of debt</t>
  </si>
  <si>
    <t>Accounts receivable financing</t>
  </si>
  <si>
    <t>Other current liabilities</t>
  </si>
  <si>
    <t>Total Current Liabilities</t>
  </si>
  <si>
    <t>Long-term debt</t>
  </si>
  <si>
    <t>Other long-term liabilities</t>
  </si>
  <si>
    <t>Total Liabilities</t>
  </si>
  <si>
    <t>Equity:</t>
  </si>
  <si>
    <t>Common stock, $0.00001 par value, 200,000,000 shares authorized; 5,018,279 and 4,368,905 shares issued and outstanding as of February 29, 2016 and May 31, 2015, respectively</t>
  </si>
  <si>
    <t>Additional paid in capital</t>
  </si>
  <si>
    <t>Accumulated other comprehensive income (loss)</t>
  </si>
  <si>
    <t>Accumulated deficit</t>
  </si>
  <si>
    <t>Total Staffing 360 Solutions, Inc. Stockholders' Equity</t>
  </si>
  <si>
    <t>Non-controlling interest</t>
  </si>
  <si>
    <t>Total Equity</t>
  </si>
  <si>
    <t>Total Liabilities and Equity</t>
  </si>
  <si>
    <t>Series A Preferred Stock [Member]</t>
  </si>
  <si>
    <t>Preferred stock, $0.00001 par value, 20,000,000 shares authorized; Series A Preferred Stock, 1,663,008 designated, $10.00 stated value, 1,663,008 and 0 shares issued and outstanding as of February 29, 2016 and May 31, 2015, respectively</t>
  </si>
  <si>
    <t>Series B Preferred Stock [Member]</t>
  </si>
  <si>
    <t>CONDENSED CONSOLIDATED BALANCE SHEETS [Parenthetical] - $ / shares</t>
  </si>
  <si>
    <t>Preferred Stock, Par or Stated Value Per Share (in dollars per share)</t>
  </si>
  <si>
    <t>Preferred Stock, Shares Designated</t>
  </si>
  <si>
    <t>Common Stock, Par or Stated Value Per Share (in dollars per share)</t>
  </si>
  <si>
    <t>Common Stock, Shares Authorized</t>
  </si>
  <si>
    <t>Common Stock, Shares, Issued</t>
  </si>
  <si>
    <t>Common Stock, Shares, Outstanding</t>
  </si>
  <si>
    <t>Preferred Stock, Shares Issued</t>
  </si>
  <si>
    <t>Preferred Stock, Shares Outstanding</t>
  </si>
  <si>
    <t>CONDENSED CONSOLIDATED STATEMENTS OF OPERATIONS € in Thousands, $ in Thousands</t>
  </si>
  <si>
    <t>3 Months Ended</t>
  </si>
  <si>
    <t>Feb. 29, 2016USD ($)$ / sharesshares</t>
  </si>
  <si>
    <t>Feb. 28, 2015USD ($)$ / sharesshares</t>
  </si>
  <si>
    <t>Revenue</t>
  </si>
  <si>
    <t>Cost of Revenue</t>
  </si>
  <si>
    <t>Gross Profit</t>
  </si>
  <si>
    <t>Operating Expenses:</t>
  </si>
  <si>
    <t>Salaries and wages</t>
  </si>
  <si>
    <t>Professional fees</t>
  </si>
  <si>
    <t>Consulting fees - Related parties</t>
  </si>
  <si>
    <t>Depreciation and amortization</t>
  </si>
  <si>
    <t>General and administrative expenses</t>
  </si>
  <si>
    <t>Impairment of intangibles</t>
  </si>
  <si>
    <t>Operating expenses - Restructuring</t>
  </si>
  <si>
    <t>Total Operating Expenses</t>
  </si>
  <si>
    <t>Loss From Operations</t>
  </si>
  <si>
    <t>Other Income / (Expenses):</t>
  </si>
  <si>
    <t>Interest expense</t>
  </si>
  <si>
    <t>Amortization of deferred financing</t>
  </si>
  <si>
    <t>Amortization of beneficial conversion feature</t>
  </si>
  <si>
    <t>Amortization of debt discount</t>
  </si>
  <si>
    <t>Other income / (loss)</t>
  </si>
  <si>
    <t>Gain on change of fair value of earn-out liability</t>
  </si>
  <si>
    <t>Gain on conversion of earn-out liability - Restructuring</t>
  </si>
  <si>
    <t>Interest expense - Restructuring</t>
  </si>
  <si>
    <t>Gain on settlement of debt - Restructuring</t>
  </si>
  <si>
    <t>Modification Expense</t>
  </si>
  <si>
    <t>Modification Expense - Restructuring</t>
  </si>
  <si>
    <t>Loss Before Provision For Income Tax</t>
  </si>
  <si>
    <t>Income tax benefit / (expense)</t>
  </si>
  <si>
    <t>Net Loss From Continued Operations</t>
  </si>
  <si>
    <t>Net Loss From Discontinued Operations</t>
  </si>
  <si>
    <t>Net Loss</t>
  </si>
  <si>
    <t>Net (loss) income attributable to non-controlling interest</t>
  </si>
  <si>
    <t>Net Loss Before Preferred Share Dividends</t>
  </si>
  <si>
    <t>Dividends - Series A preferred stock</t>
  </si>
  <si>
    <t>Net loss attributable to common stock</t>
  </si>
  <si>
    <t>Basic and Diluted Net Loss per Share:</t>
  </si>
  <si>
    <t>Continuing Operations (in dollars per share) | $ / shares</t>
  </si>
  <si>
    <t>Discontinued Operations (in dollars per share) | $ / shares</t>
  </si>
  <si>
    <t>Attributable to Common Stock (in dollars per share) | $ / shares</t>
  </si>
  <si>
    <t>Weighted Average Shares Outstanding - Basic And Diluted (in shares) | shares</t>
  </si>
  <si>
    <t>CONDENSED CONSOLIDATED STATEMENTS OF COMPREHENSIVE LOSS - USD ($) $ in Thousands</t>
  </si>
  <si>
    <t>Feb. 28, 2015</t>
  </si>
  <si>
    <t>Other Comprehensive Income</t>
  </si>
  <si>
    <t>Foreign exchange translation</t>
  </si>
  <si>
    <t>Comprehensive Loss Attributable to the Company</t>
  </si>
  <si>
    <t>CONSOLIDATED STATEMENTS OF CASH FLOWS - USD ($) $ in Thousands</t>
  </si>
  <si>
    <t>CASH FLOWS FROM OPERATING ACTIVITIES:</t>
  </si>
  <si>
    <t>Net loss</t>
  </si>
  <si>
    <t>Adjustments to reconcile net loss from operations to net cash provided by (used in) operating activities:</t>
  </si>
  <si>
    <t>Net loss from discontinued operations</t>
  </si>
  <si>
    <t>Depreciation</t>
  </si>
  <si>
    <t>Write off of fixed assets</t>
  </si>
  <si>
    <t>Amortization of intangible assets</t>
  </si>
  <si>
    <t>Amortization of deferred finance costs</t>
  </si>
  <si>
    <t>Change in fair value of goodwill</t>
  </si>
  <si>
    <t>Impairment of goodwill</t>
  </si>
  <si>
    <t>Stock based compensation</t>
  </si>
  <si>
    <t>Warrants issued as interest to noteholders</t>
  </si>
  <si>
    <t>Modification expense</t>
  </si>
  <si>
    <t>Gain on settlement of debt</t>
  </si>
  <si>
    <t>Gain on fair value adjustment of earn-out liability</t>
  </si>
  <si>
    <t>Gain on conversion of earn-out liability</t>
  </si>
  <si>
    <t>Interest paid in common stock</t>
  </si>
  <si>
    <t>Changes in operating assets and liabilities:</t>
  </si>
  <si>
    <t>Accounts receivable</t>
  </si>
  <si>
    <t>Accounts payable - Related parties</t>
  </si>
  <si>
    <t>Accrued payroll and taxes</t>
  </si>
  <si>
    <t>Interest payable - Long term</t>
  </si>
  <si>
    <t>Other, net</t>
  </si>
  <si>
    <t>NET CASH PROVIDED BY (USED IN) OPERATING ACTIVITIES - CONTINUING OPERATIONS</t>
  </si>
  <si>
    <t>NET CASH PROVIDED BY OPERATING ACTIVITIES - DISCONTINUED OPERATIONS</t>
  </si>
  <si>
    <t>NET CASH PROVIDED BY (USED IN) OPERATING ACTIVITIES</t>
  </si>
  <si>
    <t>CASH FLOWS FROM INVESTING ACTIVITIES:</t>
  </si>
  <si>
    <t>Acquisition of businesses, net of cash acquired</t>
  </si>
  <si>
    <t>Payments due for earn-outs</t>
  </si>
  <si>
    <t>Posting of surety bond</t>
  </si>
  <si>
    <t>Cash relinquished in sale of subsidiary</t>
  </si>
  <si>
    <t>Purchase of fixed assets</t>
  </si>
  <si>
    <t>NET CASH USED IN INVESTING ACTIVITIES</t>
  </si>
  <si>
    <t>CASH FLOWS FROM FINANCING ACTIVITIES:</t>
  </si>
  <si>
    <t>Deferred financing payments</t>
  </si>
  <si>
    <t>Proceeds from convertible notes payable</t>
  </si>
  <si>
    <t>Financing cost associated with repayment of debt</t>
  </si>
  <si>
    <t>Repayment of convertible notes payable</t>
  </si>
  <si>
    <t>Proceeds from promissory notes payable</t>
  </si>
  <si>
    <t>Repayment of promissory notes</t>
  </si>
  <si>
    <t>Net proceeds (drawdowns) from accounts receivable financing</t>
  </si>
  <si>
    <t>Proceeds from overadvance of accounts receivable financing</t>
  </si>
  <si>
    <t>Proceeds from sale of bonds</t>
  </si>
  <si>
    <t>Repayment of bonds</t>
  </si>
  <si>
    <t>NET CASH PROVIDED BY FINANCING ACTIVITIES</t>
  </si>
  <si>
    <t>NET INCREASE (DECREASE) IN CASH</t>
  </si>
  <si>
    <t>Foreign currency translation</t>
  </si>
  <si>
    <t>CASH - Beginning of period</t>
  </si>
  <si>
    <t>CASH - End of period</t>
  </si>
  <si>
    <t>ORGANIZATION AND DESCRIPTION OF BUSINESS</t>
  </si>
  <si>
    <t>Organization, Consolidation and Presentation of Financial Statements [Abstract]</t>
  </si>
  <si>
    <t>Organization, Consolidation and Presentation of Financial Statements Disclosure [Text Block]</t>
  </si>
  <si>
    <t xml:space="preserve"> NOTE 1  ORGANIZATION AND DESCRIPTION OF BUSINESS Staffing 360 Solutions, Inc. (“we,” “us,” “our,” “Staffing 360,” or the “Company”) was incorporated in the State of Nevada on December 22, 2009, as Golden Fork Corporation (“Golden Fork”), which changed its name to Staffing 360 Solutions, Inc., ticker symbol “STAF”, on March 16, 2012. The Company effected a one-for-ten 45,732,674 4,573,360 On December 30, 2015, Staffing 360 filed a Certificate of Designations, Preferences and Rights of Series B Preferred Stock with the Nevada Secretary of State, whereby the Company designated 200,000 0.00001 10.00 Discontinued Operations On February 27, 2015, the Company entered into a Stock Purchase Agreement to sell Cyber 360 to some of the former owners of The Revolution Group (“TRG”) with an effective date of January 1, 2015 for an aggregate purchase price of $ 10.00 In connection with the sale and in full settlement of the remaining earn-out obligations, the Company issued 113,405 3.00 In accordance with Accounting Standards Codification (“ASC”) 205-20 “Discontinued Operations”, the results of the discontinued business have been presented as discontinued operations for the fiscal year ended May 31, 2015. The operational results of Cyber 360 are presented in the “Net loss from discontinued operations” line item on the fiscal 2015 Condensed Consolidated Statements of Operations. Other than consolidated amounts reflecting operating results and balances for both the continuing and discontinued operations, all remaining amounts presented in the accompanying condensed consolidated financial statements and notes reflect the financial results and financial position of the Company's continuing operations. For the Three Months Ended For the Nine Months Ended February 29, February 28, February 29, February 28, 2016 2015 2016 2015 Revenue $ - $ 236 $ - $ 1,936 Operating loss - (236) - (1,983) Net loss from discontinued operations $ - $ - $ - $ (47) </t>
  </si>
  <si>
    <t>SUMMARY OF SIGNIFICANT ACCOUNTING POLICIES</t>
  </si>
  <si>
    <t>Accounting Policies [Abstract]</t>
  </si>
  <si>
    <t>Significant Accounting Policies [Text Block]</t>
  </si>
  <si>
    <t xml:space="preserve"> NOTE 2  SUMMARY OF SIGNIFICANT ACCOUNTING POLICIES These unaudited condensed consolidated financial statements as of and for the three and nine months ended February 29, 2016 and February 28, 2015, respectively,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These interim unaudited condensed consolidated financial statements should be read in conjunction with the Company’s consolidated financial statements and notes thereto for the years ended May 31, 2015 and 2014, respectively, which are included in the Company’s May 31, 2015 Annual Report on Form 10-K filed with the United States Securities and Exchange Commission on July 31, 2015.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three and nine months ended February 29, 2016 are not necessarily indicative of results for the entire year ending May 31, 2016. These consolidated financial statements and related notes are presented in accordance with generally accepted accounting principles (“GAAP”) in the United States, and are expressed in U.S. dollars. The Company’s consolidated fiscal year-end is May 31. The consolidated financial statements include the accounts of the Company and its wholly owned subsidiaries. As described below, the Company consolidates PeopleSERVE PRS, Inc. (“PRS”), an entity of which it owns 49 On May 17, 2014, the Company purchased 49 2,164 2,002 3,867 4,153 9,767 9,609 2,745 2,947 7,846 7,623 Non-controlling interest in PRS is recorded in accordance with the provisions of ASC 810 “Consolidation”, and is reported as a component of equity, separate from the parent company’s equity. The preparation of consolidated financial statements in accordance with U.S. generally accepted accounting principles requires management to make estimates and assumptions that affect the reported amounts of assets and liabilities at the date of the financial statements and the reported amounts of revenue and expenses in the reporting period. We regularly evaluate our estimates and assumptions related to valuation, impairment testing, earn-out liabilities, stock-based compensation and deferred income tax assets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our estimates and the actual results, our future results of operations will be affected. Significant estimates for the nine months ended February 29, 2016, February 28, 2015 and fiscal year ended May 31, 2015, respectively, include the valuation of intangible assets, including goodwill, liabilities associated with earn-out obligations and testing our long-lived assets for impairment. The Company considers all highly liquid instruments with original maturities of three months or less when acquired, to be cash equivalents. The Company had no cash equivalents at February 29, 2016 or May 31, 2015.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all efforts to collect have been exhausted. At February 29, 2016 and May 31, 2015, the Company had an allowance for doubtful accounts of $ 428 270 Assets and liabilities of subsidiaries operating in foreign countries are translated into U.S. dollars using both the exchange rate in effect at the balance sheet date or historical rate, as applicable. Results of operations are translated using the average exchange rates prevailing throughout the year. The effects of exchange rate fluctuations on translating foreign currency assets and liabilities into U.S. dollars are included in a separate component of stockholders’ equity (accumulated other comprehensive loss), while gains and losses resulting from foreign currency transactions are included in operations. Costs incurred in connection with obtaining financing are deferred and amortized on a straight-line basis over the term of the related loan. At February 29, 2016 such costs related to commissions, legal and due diligence fees totaled $ 3,261 154 630 37 546 1,669 1,592 In accordance with ASC 820, “Fair Value Measurements and Disclosures”, the Company measures and accounts for certain assets and liabilities at fair value on a recurring basis. ASC 820 “Fair Value Measurements and Disclosures” establishes a common definition for fair value to be applied to existing generally accepted accounting principles that require the use of fair value measurements, and establishes a framework for measuring fair value and standards for disclosure about such fair value measurements. ASC 820 “Fair Value Measurements and Disclosures”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did not have any Level 2 or Level 3 assets or liabilities as of February 29, 2016 or May 31, 2015, with the exception of its convertible notes payable, promissory notes, bonds payable and its earn-out liabilities. Cash is considered to be highly liquid and easily tradable as of February 29, 2016 and May 31, 2015 and therefore classified as Level 1 within our fair value hierarchy. ASC 825-10-25, “Fair Value Option”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The Company recognizes revenue when it is realized or realizable and earned. The Company considers revenue realized or realizable and earned when all of the following criteria are met: (i) persuasive evidence of an arrangement exists, and (ii) the services have been rendered to the customer, and (iii) the sales price is fixed or determinable, and (iv) collectability is reasonably assured. Goodwill represents the excess of the purchase price over the fair value of net assets acquired in business combinations. ASC 350-30-35-4,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could materially affect the determination of fair value and/or goodwill impairment for each reporting unit. There were no impairments recorded for the periods presented. Certain reclassifications have been made to conform the prior period data to the current presentations. On February 25, 2016, the FASB issued ASU 2016-02, “Leases” (Topic 842). It is expected to be effective for fiscal years and interim periods beginning after December 15, 2018 for public entities. Early application is permitted. Under the new provisions, all lessees will report a right-of-use asset and a liability for the obligation to make payments for all leases with the exception of those leases with a term of 12 months or less. All other leases will fall into one of two categories: (i) Financing leases, similar to capital leases, which will require the recognition of an asset and liability, measured at the present value of the lease payments and (ii) operating leases which will require the recognition of an asset and liability measured at the present value of the lease payments. Lessor accounting remains substantially unchanged with the exception that no leases entered into after the effective date will be classified as leveraged leases. For sale leaseback transactions, the sale will only be recognized if the criteria in the new revenue recognition standard are met. The Company is currently evaluating the impact of adopting this guidance. In January 2016, the Financial Accounting Standards Board (“FASB”) issued Accounting Standards Update (“ASU”) 2016-01, which amends the guidance relating to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November 2015, the FASB issued ASU 2015-17, “Balance Sheet Classification of Deferred Taxes”. Currently deferred taxes for each tax jurisdiction are presented as a net current asset or liability and net noncurrent asset or liability on the balance sheet. To simplify the presentation, the new guidance requires that deferred tax liabilities and assets for all jurisdictions along with any related valuation allowances be classified as noncurrent in a classified statement of financial position. This guidance is effective for interim and annual reporting periods beginning after December 15, 2016, and early adoption is permitted. The Company is currently evaluating the impact of adopting this guidance. In September 2015, the FASB issued ASU 2015-16, “Simplifying the Accounting for Measurement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annual reporting periods beginning after December 15, 2015. The Company is currently evaluating the impact of adopting this guidance. In August 2015, FASB issued Accounting Standards Update (“ASU”) 2015-15, “Interest - Imputation of Interest (Subtopic 835-30).” ASU 2015-15 provides guidance as to the presentation and subsequent measurement of debt issuance costs associated with line of credit arrangements. The new standard is effective for fiscal years beginning after December 15, 2015. The Company is currently evaluating the impact of adopting this guidance. In August 2015, the FASB issued ASU No. 2015-14, “Revenue From Contracts With Customers (Topic 606)”. The amendments in this ASU defer the effective date of ASU 2014-09 “Revenue From Contracts With Customers (Topic 606)”.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still evaluating the effect of the adoption of ASU 2014-09. In April 2015, the FASB issued ASU 2015-03, “Imputation of Interest  Simplifying the Presentation of Debt Issuance Costs.” This guidance requires that the debt issuance costs related to a recognized debt liability be presented in the balance sheet as a direct deduction from the debt liability, consistent with the presentation of a debt discount. This amendment is effective for fiscal years and interim periods within those fiscal years, beginning after December 15, 2015. Early adoption is permitted. The Company is currently evaluating the impact on its consolidated financial statements of adopting this new guidance but at this time does not expect it to have an impact on the Company’s consolidated financial statements.</t>
  </si>
  <si>
    <t>EARNINGS (LOSS) PER COMMON SHARE</t>
  </si>
  <si>
    <t>Earnings Per Share [Abstract]</t>
  </si>
  <si>
    <t>Earnings Per Share [Text Block]</t>
  </si>
  <si>
    <t xml:space="preserve"> The Company utilizes the guidance per ASC 260, “Earnings per Share”. Basic earnings per share are calculated by dividing income available to stockholders by the weighted average number of common stock shares outstanding during each period. Diluted earnings per share are computed using the weighted average number of common stock shares and dilutive common share equivalents outstanding during the period. Dilutive common stock share equivalents consist of common shares issuable upon the conversion of preferred stock, convertible notes and the exercise of stock options and warrants (calculated using the modified treasury stock method). February 29, February 28, 2016 2015 Convertible bonds - Series A 17,938 47,034 Convertible bonds - Series B 75,551 83,380 Convertible promissory notes 1,667,121 69,646 Convertible preferred shares 329,191 - Warrants 1,276,056 1,226,428 Options 322,000 242,500 Total 3,687,857 1,668,988 </t>
  </si>
  <si>
    <t>PROPERTY AND EQUIPMENT</t>
  </si>
  <si>
    <t>Property, Plant and Equipment [Abstract]</t>
  </si>
  <si>
    <t>Property, Plant and Equipment Disclosure [Text Block]</t>
  </si>
  <si>
    <t xml:space="preserve"> NOTE 4 - PROPERTY AND EQUIPMENT February 29, May 31, 2016 2015 Computer software $ 90 $ 139 Office equipment 30 30 Computer equipment 513 313 Furniture and fixtures 208 185 Leasehold improvements 138 76 Total cost 979 743 Accumulated depreciation (405) (237) Total $ 574 $ 506 Depreciation expense for the three and nine months ended February 29, 2016 and February 28, 2015 was $ 59 168 49 126</t>
  </si>
  <si>
    <t>ACCOUNTS RECEIVABLE FINANCING</t>
  </si>
  <si>
    <t>Accounts Receivable Financing [Abstract]</t>
  </si>
  <si>
    <t>Accounts Receivable Financing [Text Block]</t>
  </si>
  <si>
    <t xml:space="preserve"> NOTE 5  ACCOUNTS RECEIVABLE FINANCING Effective July 25, 2014, the Company joined with its subsidiaries, Monroe Staffing Services LLC (“Monroe”), PeopleSERVE, Inc. (“PeopleSERVE”) and PRS, (collectively the “Borrowers”) in an Amended and Restated Credit and Security Agreement and a new Credit and Security Agreement (“Credit Facility”) with Wells Fargo Bank, NA. This Credit Facility increased the line of credit amount from $ 14.0 15.0 On April 8, 2015, the Company effectively cancelled the Wells Fargo Credit Facility. Associated with this cancellation, the Company paid an early termination fee of $ 100 5.15 0 On April 8, 2015, Monroe and PSI, each a wholly owned subsidiary of Staffing 360 Solutions, Inc., entered into a $ 22.0 47.0 four years LIBOR plus 4.0%, with a LIBOR floor of 1.0% per annum The Company may prepay all or any portion of the balance at any time subject to a prepayment premium of: (i) 2.0% if prepaid in the first year of the Loan; and (ii) 1.0% if prepaid thereafter. The facility provides events of default including: (i) failure to make payment of principal or interest on any MidCap loans when required, (ii) failure to perform obligations under the facility and related documents, (iii) not paying its debts as such debts become due and similar insolvency matters, and (iv) material adverse changes to the Company (subject to a 10-day notice and cure period). Upon an event of default, the Company’s obligations under the credit facility may, or in the event of insolvency or bankruptcy will automatically, be accelerated. Upon the occurrence of any event of default, facility will bear interest at a rate equal to the lesser of: (i) 3.0% above the rate of interest applicable to such obligations immediately prior to the occurrence of the event of default; and (ii) the maximum rate allowable under law. Under the terms of this agreement, the Company is subject to affirmative covenants which are customary for financings of this type, including: (i) maintain good standing and governmental authorizations, (ii) provide certain information and notices to MidCap, (iii) deliver monthly reports and quarterly financial statements to MidCap, (iv) maintain insurance, (v) discharge all taxes, (vi) protect their intellectual property, and (vii) generally protect the collateral granted to MidCap. The Company is also subject to negative covenants customary for financings of this type, including that it may not: (i) enter into a merger or consolidation or certain change of control events, (ii) incur liens on the collateral, (iii) except for certain permitted acquisitions, acquire any significant assets other than in the ordinary course of business, (iv) assume certain additional senior debt, or (v) amend any of their organizational documents. Effective August 31, 2015, the parties further amended the $22.0 million revolving loan facility to extend the date for performing certain covenants thereto. On April 8, 2015, PRS entered into a $ 3.0 49 LIBOR plus 4.0%, with a LIBOR floor of 1.0% per annum The Company may prepay all or any portion of the balance at any time subject to a prepayment premium of: (i) 2.0% if prepaid in the first year of the Loan; and (ii) 1.0% if prepaid thereafter. The facility provides events of default including: (i) failure to make payment of principal or interest on any MidCap loans when required, and (ii) failure to perform obligations under the facility and related documents, and (iii) not paying its debts as such debts become due and similar insolvency matters. Upon an event of default, the obligations under the facility may, or in the event of insolvency or bankruptcy will automatically, be accelerated. Upon the occurrence of any event of default, the obligations under the facility will bear interest at a rate equal to 3.0% above the rate of interest applicable to such obligations immediately prior to the occurrence of the event of default. Under the terms of this agreement, the Company is subject to affirmative covenants which are customary for financings of this type, including: (i) maintain good standing and governmental authorizations, (ii) provide certain information and notices to MidCap, (iii) deliver monthly and annual financial statements to MidCap, (iv) maintain insurance, (v) discharge all taxes, (vi) protect their intellectual property, and (vii) generally protect the collateral granted to MidCap. The Company is also subject to negative covenants customary for financings of this type, including that it may not: (i) enter into a merger or consolidation or certain change of control events, (ii) incur liens on the collateral, (iii) amend any of its organizational documents, (iv) except for certain permitted acquisitions, acquire any significant assets other than in the course of ordinary business, or (v) assume certain additional senior debt. Effective August 31, 2015, the parties amended the $ 3.0 During the three months ended February 29, 2016, the Company was not in compliance with the financial covenants within the revolving loan facilities. However, the Company received a waiver of such covenants from MidCap. At February 29, 2016, the total outstanding balance of all facilities was $ 13.8</t>
  </si>
  <si>
    <t>NOTES PAYABLE</t>
  </si>
  <si>
    <t>Debt Disclosure [Abstract]</t>
  </si>
  <si>
    <t>Debt Disclosure [Text Block]</t>
  </si>
  <si>
    <t xml:space="preserve"> NOTE 6 - NOTES PAYABLE May 31, 2016 2015 Bonds: Bonds - Series A $ 175 $ 175 Bonds - Series B 468 982 Convertible Notes: December 10th Note 50 100 February 5th Note - 204 January 6th Note 359 - June 23rd Note - - July 8th Note 3,920 - February 8th Note 728 - Lighthouse #1 - Seller Note 2,249 - Lighthouse #2 - Seller Note 468 - Promissory Notes: Sterling National Bank 313 52 The JM Group - Seller Note 694 - Staffing (UK) - Seller Note 158 200 PeopleServe - Seller Note 986 1,578 Midcap Financial Trust - Term Loan 2,375 2,938 Midcap Financial Trust - Additional Term Loan 1,300 700 ABN AMRO - Term Loan 911 - Less debt discount (1,845) (172) Total debt 13,309 6,757 Less: Current Portion (6,887) (2,934) Total long-term debt $ 6,422 $ 3,823 June 23 rd 359 rd 54 11.50 July 8 th On July 8, 2015, the Company issued an 8 3.92 April 1, 2017 th 12 420 10.00 125,000 392,000 10.00 392,000 100,000 855 2,820 1,256 1,564 2,356 Promissory note  Lighthouse - Promissory note  Sterling National Bank: Promissory note  The JM Group - Pursuant to the acquisition of The JM Group on November 5, 2015, the Company executed and delivered to the sellers a six month promissory note (“The JM Group Promissory Note”) in the principal amount of £ 500 770 694 Promissory note  ABN AMRO  Term Loan: On November 5, 2015, the Company entered into a two year term loan agreement with ABN AMRO Bank in the amount of £ 750 1,041 31,250 3.0 0.5 Series A Bonds - On November 10, 2015, the Company agreed to amend and extend the maturity date of the bonds to April 15, 2016. The three remaining bond holders agreed to extend the maturity to April 15, 2016 4,375 24 Series B Bonds · Amendment 1 - Series B Holders owning an aggregate principal amount of $ 55 March 31, 2016 10.00 2,500 100 · Amendment 2a - Series B Holders owning an aggregate principal amount of $ 427 18 12 12.00 10.00 · Amendment 2b - On December 8, 2015 and December 9, 2015, two Series B Bond Holders owning an aggregate principal amount of $ 400 18 12 12.00 10.00 · Amendment 3a - Series B Holders owning an aggregate principal amount of $ 75 3 As a result of the change in conversion rate from $ 12.00 10.00 72 The remaining Series B Holder who did not agree to the amended terms described above was paid in full ($ 25 1 As part of the Series B Bond amendments, the placement agent was entitled to two percent of the aggregate amount extended under amendments 1, 2a and 2b as equity consideration for a total of 17,630 80 January 6 th th</t>
  </si>
  <si>
    <t>STOCKHOLDERS' EQUITY</t>
  </si>
  <si>
    <t>Stockholders' Equity Note [Abstract]</t>
  </si>
  <si>
    <t>Stockholders' Equity Note Disclosure [Text Block]</t>
  </si>
  <si>
    <t xml:space="preserve"> NOTE 7  STOCKHOLDERS’ EQUITY On May 29, 2015, the Company filed a Certificate of Designations, Preferences and Rights of Series A Preferred Stock with the Nevada Secretary of State, whereby the Company designated 1,663,008 0.00001 10.00 12 On September 17, 2015, the Company effected a one-for-ten reverse stock split. Following the reverse split, the Company’s issued and outstanding shares of Common Stock decreased from 45,732,674 4,573,360 As of February 29, 2016 and May 31, 2015, the Company has issued and outstanding 5,018,260 4,368,905 649,355 Number of Fair Value at Common Stock Fair Value at Issuance Shares issued to/for: Shares Issuance (per share) Consultants 42,746 $ 243 $ 4.30 - $ 8.20 Restricted shares issued with issuance of convertible debt 125,000 507 4.10 Board and committees members 102,750 521 4.30 - 8.00 Employees 210,310 864 2.40 - 8.00 Acquisition of subsidiaries 102,460 700 4.70 - 8.20 Extension of Series A convertible bonds 4,375 24 5.48 Extension of Series B convertible bonds 1,375 7 5.00 - 5.00 Private placement agent 17,630 80 4.01 - 5.00 Bonuses 17,709 42 2.40 Additional consideration with issuance of promissory note 25,000 65 2.61 649,355 $ 3,053 Convertible Preferred Shares Series B Preferred Stock. On December 30, 2015, Staffing 360 filed a Certificate of Designations, Preferences and Rights of Series B Preferred Stock with the Nevada Secretary of State, pursuant to which the Company designated 200,000 0.00001 10.00 In the event of a liquidation, dissolution or winding up of the Company, the remaining assets of the Company available for distribution to its stockholders shall be distributed on a pari passu basis among the holders of shares of the Series B Preferred Stock and the holders of the Company’s common stock, par value $ 0.00001 There will be no dividends associated with the Series B Preferred Stock or payable to the holders. If a holder elects to convert the Series B Preferred Stock into common stock, then the holder will have the same rights and receive the same dividends, if any, as the holders of the common Stock. At any time each holder may elect to convert the shares of Series B Preferred Stock held by such holder into shares of common stock. Upon the Series B Conversion, a holder shall receive one share of common stock for every one share of Series B Preferred Stock that the holder elects to convert; provided, however, that (i) to the extent that the holder’s right to receive such amount of common Stock upon conversion of the shares of Series B Preferred Stock would result in the holder holding in excess of 4.99 19.9 The holders of two-thirds of the Series B Preferred Stock then outstanding, upon notice to the Company, may increase or decrease the beneficial ownership limitation; provided, that the beneficial ownership limitation in no event shall exceed 9.99 As of February 29, 2016, we had issued and outstanding 1,663,008 113,000 200 Warrants Weighted Average Weighted Weighted Exercise Number Remaining Contractual Average Number Average Price Outstanding Life (years) Exercise price Exercisable Exercise Price $ 10.00 - $ 20.00 1,276,056 3.31 $ 17.40 1,275,056 $ 17.40 Weighted Number of Average Shares Price Per Share Outstanding at May 31, 2014 676,091 $ 19.70 Issued 569,878 15.00 Exercised - - Expired or cancelled - - Outstanding at May 31, 2015 1,245,969 17.60 Issued 422,087 11.10 Exercised - - Expired or cancelled (392,000) 10.00 Outstanding at February 29, 2016 1,276,056 17.40 Stock Options During the nine months ended February 29, 2016 and February 28, 2015, the Company recorded share-based payment expense of $ 268 178 Through February 29, 2016, the Company had granted 242,500 20.00 107,000 10.00 138,000 20.00 10.00 75,000 173,000 The fair value of stock options granted was estimated at the date of grant using the Black-Scholes options pricing model. Exercise price: $ 10.00 $ 20.00 Market price at date of grant: $ 3.00 $ 19.90 Volatility: 50.57 % 162.52 % Expected dividend rate: 0 % 0 % Expected terms (years): 5 10 Risk-free interest rate: 1.45 % 2.77 % Weighted Aggregate Average Intrinsic Options Exercise Price Value Outstanding at May 31, 2014 190,000 $ 20.00 $ - Granted 147,000 17.20 - Exercised - - - Expired or cancelled - - - Decrease in weighted average exercise price due to modification (1) - (4.10) - Outstanding at May 31, 2015 337,000 13.10 - Granted 12,500 10.00 - Exercised - - - Expired or cancelled (27,500) - - Outstanding at February 29, 2016 322,000 13.20 - (1) On December 8, 2014, the Company modified the exercise price on its unvested 138,000 20.00 10.00 The total compensation cost related to options not yet amortized is $ 826 3.4</t>
  </si>
  <si>
    <t>COMMITMENTS AND CONTINGENCIES</t>
  </si>
  <si>
    <t>Commitments and Contingencies Disclosure [Abstract]</t>
  </si>
  <si>
    <t>Commitments and Contingencies Disclosure [Text Block]</t>
  </si>
  <si>
    <t xml:space="preserve"> NOTE 8  COMMITMENTS AND CONTINGENCIES Employment Agreements On January 1, 2016, the Company amended the employment agreement with Mr. Brendan Flood, Chairman. Mr. Flood will be receive a salary of £270, a car allowance of £15 per annum and a pension contribution of £6 per annum. All other terms of Mr. Flood’s employment agreement will remain unchanged. On January 1, 2016, the Company amended the employment agreement with Mr. Matt Briand, Chief Executive Officer. Mr. Briand will be receive a salary of $350. All other terms of Mr. Briand’s employment agreement will remain unchanged. On January 15, 2016, the Company entered into a new employment agreement with Mr. Darren Minton, Executive Vice President. Pursuant to the terms of the agreement, the Company agreed to pay Mr. Minton $180 annually. The employment agreement has a term of eighteen months. On February 5, 2016, the Company entered into a Letter of Employment with Mr. David Faiman that appointed him as the Company’s Chief Financial Officer effective March 1, 2016. Under the Letter of Employment, Mr. Faiman will receive an annual base salary of $275. Mr. Faiman will also receive a grant of 50,000 restricted shares of the Company’s common stock, which will vest as follows: (i) 25,000 shares on the first year anniversary, and (ii) 25,000 shares on the second anniversary of Mr. Faiman’s employment. Annual adjustments to salary, as well as bonus and additional stock option awards will be granted at the discretion of the Board based on meeting personal and corporate objectives each year. His annual bonus target will be 50% of annual base salary. Earn-out Liability The earn-out liability is comprised of contractual contingent liabilities resulting from the Company’s acquisitions. The provisions basically state that the seller of a business may receive additional future compensation based upon the business achieving certain future financial performance levels. The earn-out transactions were accounted for under the purchase method in accordance with ASC 805. Pursuant to the acquisition of The JM Group Limited (“The JM Group”), the purchase price includes a cash payment to the shareholders for performance-based compensation of a) £850 if the gross profit for the 12 month period ending on the anniversary date of the date of completion (the “Anniversary TTM Gross Profit”) is equal to 90% or more of the gross profit for the twelve months ending October 31, 2015 (the “Completion TTM Gross Profit”); or (b) if the Anniversary TTM Gross Profit is less than 90% of the Completion TTM Gross Profit, a sum equal to £850 multiplied by the Anniversary TTM Gross Profit/Completion TTM Gross Profit. The Company recorded the maximum contingent liability amount of £850 ($1,180). At February 29, 2016 the remaining balance was $1,180. In addition, the Company will issue an aggregate of 20,000 shares of Common Stock valued at $4.70 totaling $94, if the Anniversary Gross Profit (defined) of the JM Group is 100% or more the Completion Gross Profit (defined). If the Anniversary Gross Profit is greater than or equal to 75% of the Completion Gross Profit, but less than 100% of the JM Group’s Completion Gross Profit, an amount of shares equal to the product of (i) the Anniversary Gross Profit divided by the Completion Gross Profit and (ii) 20,000. If the Anniversary Gross Profit is less than 75% of the Completion Gross Profit, no shares are due. Lease Obligations The Company is party to multiple lease agreements for office space. The agreements require monthly rental payments through May 2020. Total minimum lease obligation approximate $395, $469, $165, $144 and $155 for the years ended May 31, 2016, 2017, 2018, 2019 and beyond, respectively. For the three and nine months ended February 29, 2016 and February 28, 2015, rent expense amounted to $293 and $272 and $815 and $779, respectively. Legal Proceedings On May 22, 2014, NewCSI Inc. (“NewCSI”), the former owners of CSI, filed a complaint in the United States District Court for the Western District of Texas, Austin Division (“the Court”), against the Company arising from the terms of the CSI Stock Purchase Agreement dated August 14, 2013. NewCSI claims that the Company breached a provision of the CSI Stock Purchase Agreement (“SPA § 2.7”) that required the Company to calculate within 90 days after December 31, 2013 and pay to NewCSI fifty percent (50%) of certain “Deferred Tax Assets.” The Complaint sought payment of the amount allegedly owed under SPA § 2.7 and acceleration of earn-out payments provided for in the CSI Stock Purchase Agreement of $1,400, less amounts paid to date, and attorneys’ fees. The Company responded denying the material allegations and interposing numerous affirmative defenses. On December 31, 2014, NewCSI filed an amended complaint adding an additional count asserting an “Adjustment Event” had occurred requiring an acceleration of earn-out payments provided for in the CSI Stock Purchase Agreement of $2,100, less amounts paid to date ($1,671 balance at December 31, 2014), required should the Company or NewCSI “be unable, or admit to in writing, its inability to pay its debts as they become due.” Again, the Company responded denying the material allegations and interposing numerous affirmative defenses. The Earn-out liability was fully expensed at the time of the acquisition and fully accrued for on the Company’s balance sheet as part of the purchase accounting at the time of the acquisition. A full description of the Complaint can be found under Item 3 of the Company’s 10-K filed with the Securities and Exchange Commission on July 31, 2015. The final pretrial conference in this matter was held April 22, 2015. A jury was selected on May 14, 2015, and the trial was held May 18-20, 2015. On May 20, 2015, the jury rendered a verdict, finding that the Company had not complied with SPA § 2.7 and owed $154, but that NewCSI had not proved that the Company or NewCSI had become unable to pay debts as they came due. The Court had held that it was not a question for the jury to decide if damages for breach of SPA § 2.7 should include accelerated earn-out payments. On June 3, 2015, NewCSI filed a Motion for Entry of Judgment as Matter of Law seeking entry of a judgment in the amount of $154, plus accelerated earn-out payments in the amount of $1,152, plus statutory interest. NewCSI did not challenge the jury verdict on the ability to pay issue. Also on June 3, 2015, the Company filed a Motion for Entry of Judgment as a Matter of Law seeking entry of judgment against NewCSI on the jury’s finding that the Company had not complied with Section 2.7 of the purchase agreement, or, in the alternative, for a reduction of damages to $54 and to hold that NewCSI may not be awarded accelerated earn-out payments as that would result in an illegal penalty. As of July 1, 2015, the motions were fully briefed and submitted to the Court. On October 21, 2015, the Court rendered a final judgment against the Company and in favor of NewCSI in the amount of $1,307 Final Judgment Amount. The Court also awarded NewCSI: (i) pre-judgment interest on the Final Judgment Amount, in the amount of $77; (ii) costs incurred in connection with the Complaint; and (iii) post-judgment interest on all amounts described above at a rate of 0.23% per annum from the date of this final judgment until such amounts are paid in full. In rendering its final judgment, the Court granted NewCSI’s post-verdict Motion for Entry of Judgment as a Matter of Law in part and denied the Company’s post-verdict Motion for Entry of Judgment as a Matter of Law in its entirety. The Company believes the final judgment is unsupported by the evidence and contrary to the law, and filed its notice of appeal of the final judgment to the United States Court of Appeals for the Fifth Circuit on January 6, 2016. In the Company’s financial results filed as part of this Form 10-Q for the period ending February 29, 2016, the Company accrued for this matter in the amount of $1,593, which is in excess of the Final Judgement Amount. On January 15, 2016, a Magistrate Judge issued a Report and Recommendation to award NewCSI $505 in attorneys’ fees (a request for additional post-trial attorneys’ fees totaling $47 is still pending.) These attorney fees awards, if they are approved and adopted by the District Judge, would increase the total award to $1,957. Thus, the accrual reserves held by the Company would be deficient by $364. The Company will take the appropriate steps to record the additional reserve deficiency based on the information received, if they are approved and adopted by the District Judge. In addition, since the filing of the Form 10-Q on January 14, 2016, two of the Company’s principal lenders funded the bond required to suspend the judgment. The bond was posted on February 9, 2016 in the amount of $1,405 and therefore the Company will not be required to satisfy the judgment from its operational resources while the Company’s appeal is pending. We believe the Company acted in a manner consistent with our contractual rights, and we intend to aggressively defend the Company against this claim which we believe is not meritorious. Nevertheless, there can be no assurance that the outcome of this litigation will be favorable to the Company. On November 13, 2015, in a separate proceeding, Staffing 360 initiated a Judicial Arbitration and Mediation Services Arbitration against the three shareholders of NewCSI, each a former Staffing 360 officer and employee. In the Demand for Arbitration and Statement of Claim, Staffing 360 alleges that these individuals breached their employment agreements with Staffing 360 and the fiduciary duties each owed to the Company. On February 17, 2016, a previous law firm, filed suit in the Supreme Court of the State of New York alleging that the Company owes $759, for legal services rendered. The Company disagrees with the quantum and quality of legal services provided by the firm to the Company. On March 17, 2016, the Company reached a settlement with the law firm in the amount of $505 to be paid in equal installments over 24 months beginning in April 2016.</t>
  </si>
  <si>
    <t>SEGMENTS</t>
  </si>
  <si>
    <t>Segments, Geographical Areas [Abstract]</t>
  </si>
  <si>
    <t>Segment Reporting Disclosure [Text Block]</t>
  </si>
  <si>
    <t xml:space="preserve"> NOTE 9  SEGMENTS For the Three Months Ended For the Nine Months Ended February 29, February 28, February 29, February 28, United States $ 35,964 $ 28,935 $ 106,675 $ 90,225 United Kingdom 6 1,996 14,445 6,313 Canada 7,984 33 68 103 Total Revenue $ 43,954 $ 30,964 $ 121,188 $ 96,641 As of February 29, 2016 and May 31, 2015, the Company has assets in the U.S., the U.K. and Canada as follows: February 29, May 31, 2016 2015 United States $ 45,339 $ 40,682 United Kingdom 9,829 1,592 Canada 8 58 Total Assets $ 55,176 $ 42,332 As of February 29, 2016 and May 31, 2015, the Company has liabilities in the U.S., the U.K. and Canada as follows: February 29, May 31, 2016 2015 United States $ 37,192 $ 30,799 United Kingdom 9,640 2,023 Canada 2 8 Total Liabilities $ 46,834 $ 32,830 </t>
  </si>
  <si>
    <t>ACQUISITIONS</t>
  </si>
  <si>
    <t>Business Combinations [Abstract]</t>
  </si>
  <si>
    <t>Business Combination Disclosure [Text Block]</t>
  </si>
  <si>
    <t xml:space="preserve"> NOTE 10  ACQUISITIONS In accordance with ASC 805, the Company accounts for acquisitions using the purchase method under which the acquisition purchase price is allocated to the assets acquired and liabilities assumed based upon their respective fair values. The Company utilizes management estimates and, in some instances, may retain the services of an independent third-party valuation firm to assist in determining the fair values of assets acquired, liabilities assumed and contingent consideration granted. Such estimates and valuations require us to make significant assumptions, including projections of future events and operating performance. On July 8, 2015, the Company purchased 100 6,133 2,498 62,460 8.20 512 2,498 625 In connection with the acquisition of Lighthouse, the Company identified and preliminary recognized intangible assets of $ 2,269 Current assets $ 154 Intangible assets 2,269 Goodwill 3,864 Total 6,287 Current liabilities 154 Net purchase price $ 6,133 On November 5, 2015, the Company, through Longbridge Recruitment 360 Limited, a subsidiary of Staffing (UK), completed its eighth acquisition by purchasing 100 3,517 750 1,155 40,000 4.70 188 500 770 In connection with the acquisition of The JM Group, the Company identified and preliminarily recognized intangible assets of $ 1,149 76 0 58 230 230 230 107 21 9,000 1,072 Current assets $ 4,011 Intangible assets 1,149 Goodwill 1,956 Total 7,116 Current liabilities 3,599 Net purchase price $ 3,517 For the Three Months Ended For the Nine Months Ended February 29, February 28, February 29, February 28, Revenues $ 44,370 $ 40,874 $ 133,382 $ 130,513 Net loss from continuing operations $ (1,835) $ (313) $ (6,304) $ (12,766) Weighted average number of common stock shares  Basic and diluted 4,909,686 4,205,944 4,733,839 3,769,774 Net loss per share from continuing operations $ (0.37) $ (0.07) $ (1.33) $ (3.39) </t>
  </si>
  <si>
    <t>RELATED PARTY TRANSACTIONS</t>
  </si>
  <si>
    <t>Related Party Transactions [Abstract]</t>
  </si>
  <si>
    <t>Related Party Transactions Disclosure [Text Block]</t>
  </si>
  <si>
    <t xml:space="preserve"> NOTE 11 - RELATED PARTY TRANSACTIONS Consulting Fees  Related Party During the nine months ended February 29, 2016 and February 28, 2015, the Company incurred $ 0 325 300 25 2,500 0 During the nine months ended February 29, 2016 and February 28, 2015, the Company incurred $ 0 45 0 During the nine months ended February 29, 2016 and February 28, 2015, the Company incurred $ 23 23 15 15 4,500 25 4,500 52 30,000 150 0 During the nine months ended February 29, 2016 and February 28, 2015, the Company incurred $ 0 23 0 37,500 44 0 During the nine months ended February 29, 2016 and February 28, 2015, the Company incurred $ 23 23 15 15 4,500 25 3,750 44 3,000 150 0 During the nine months ended February 29, 2016 and February 28, 2015, the Company incurred $ 23 23 15 15 3,750 21,000 8,750 107 3,000 150 8</t>
  </si>
  <si>
    <t>SUPPLEMENTAL CASH FLOW INFORMATION</t>
  </si>
  <si>
    <t>Supplemental Cash Flow Information [Abstract]</t>
  </si>
  <si>
    <t>Cash Flow, Supplemental Disclosures [Text Block]</t>
  </si>
  <si>
    <t xml:space="preserve"> NOTE 12 - SUPPLEMENTAL CASH FLOW INFORMATION For the Nine Months Ended February 29, February 28, 2016 2015 Cash paid for: Interest $ 1,518 $ 144 Income taxes $ 55 $ 77 Non Cash Investing and Financing Activities: Intangible asset $ 3,412 $ - Goodwill $ 5,810 $ - Common stock issued in connection with purchase of subsidiary $ 700 $ - Promissory notes issued in connection with acquisitions $ 3,817 $ - Earn-out liability $ 1,180 $ - Conversion of accounts payable to common stock $ 42 $ 33 Conversion of a convertible note payable $ - $ 600 Conversion of a convertible bonds $ - $ 3,529 Conversion of accrued interest to common stock $ - $ 203 Shares issued in connection with bonds $ - $ 360 Shares issued to placement agent $ - $ 28 Shares issued in connection with convertible promissory notes $ - $ 123 Shares issued in connection with promissory notes $ 65 $ - Conversion of promissory notes $ - $ 2,994 Assets acquired from purchase of subsidiaries $ 4,165 $ - Liabilities assumed from purchase of subsidiaries $ 3,740 $ - Debt discount in relation to issuance of debt $ 1,851 $ 421 Beneficial conversion feature in relation to issuance of debt $ 1,275 $ 845 </t>
  </si>
  <si>
    <t>SUBSEQUENT EVENTS</t>
  </si>
  <si>
    <t>Subsequent Events [Abstract]</t>
  </si>
  <si>
    <t>Subsequent Events [Text Block]</t>
  </si>
  <si>
    <t xml:space="preserve"> NOTE 13 - SUBSEQUENT EVENTS On March 23, 2016, the Company’s universal shelf registration statement originally filed on Form S-3 on January 4, 2016 with the United States Securities and Exchange Commission was declared effective. On March 29, 2016, the Company filed a Tender Offer Statement, offering to certain holders of the Company’s outstanding warrants to elect to receive an aggregate of 906,633 receive twenty (20) common stock shares in exchange for every one hundred (100) warrants On March 30, 2016, the holders of the Series B Bonds  Amendment 1, agreed to extend the maturity date of the bonds to September 30, 2016. As consideration for extending the maturity date, the bond holders received an aggregate of 1,375 On April 4, 2016, the Company, through a public offering, sold 527,000 2.85 1,502 On April 6, 2016, the Company filed a Certificate of Designation of Series C Preferred Shares with the Nevada Secretary of State, whereby the Company designated 500,000 0.00001 1.00 Upon any liquidation, dissolution or winding-up of the Company, whether voluntary or involuntary, the holders of shares of the Series C Preferred Shares shall (i) first be entitled to receive out of the assets, whether capital or surplus, of the Company an amount equal to $ 0.00001 Except for stock dividends or distributions for which adjustments are to be made pursuant to the Certificate of Designation, Holders are entitled to dividends on shares of Series C Preferred Shares equal (on an as-if-converted-to-Common-Stock basis) to and in the same form as dividends actually paid on shares of the Common Stock when, as and if such dividends are paid on shares of the Common Stock. No other dividends shall be paid on shares of Series C Preferred Shares. Each share of Series C Preferred Shares shall be convertible at the option of the Holder thereof, into that number of shares of Common Stock (subject to the limitations set forth in the Certificate of Designation) determined by dividing the Stated Value of such share of Series C Preferred Shares by the conversion price for the Series C Preferred Shares, which shall equal $ 1.00 The “Beneficial Ownership Limitation” with respect to the Series C Preferred Shares is 4.99 9.99 On April 7, 2016 the Company issued 175,439 2.85 500</t>
  </si>
  <si>
    <t>SUMMARY OF SIGNIFICANT ACCOUNTING POLICIES (Policies)</t>
  </si>
  <si>
    <t>Interim Financial Statements Policy [Policy Text Block]</t>
  </si>
  <si>
    <t xml:space="preserve"> Interim Financial Statements These unaudited condensed consolidated financial statements as of and for the three and nine months ended February 29, 2016 and February 28, 2015, respectively,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These interim unaudited condensed consolidated financial statements should be read in conjunction with the Company’s consolidated financial statements and notes thereto for the years ended May 31, 2015 and 2014, respectively, which are included in the Company’s May 31, 2015 Annual Report on Form 10-K filed with the United States Securities and Exchange Commission on July 31, 2015.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three and nine months ended February 29, 2016 are not necessarily indicative of results for the entire year ending May 31, 2016.</t>
  </si>
  <si>
    <t>Consolidation, Policy [Policy Text Block]</t>
  </si>
  <si>
    <t xml:space="preserve"> Year End and Principles of Consolidation These consolidated financial statements and related notes are presented in accordance with generally accepted accounting principles (“GAAP”) in the United States, and are expressed in U.S. dollars. The Company’s consolidated fiscal year-end is May 31. The consolidated financial statements include the accounts of the Company and its wholly owned subsidiaries. As described below, the Company consolidates PeopleSERVE PRS, Inc. (“PRS”), an entity of which it owns 49</t>
  </si>
  <si>
    <t>Consolidation, Variable Interest Entity, Policy [Policy Text Block]</t>
  </si>
  <si>
    <t xml:space="preserve"> Variable Interest Entities On May 17, 2014, the Company purchased 49 2,164 2,002 3,867 4,153 9,767 9,609 2,745 2,947 7,846 7,623 Non-controlling interest in PRS is recorded in accordance with the provisions of ASC 810 “Consolidation”, and is reported as a component of equity, separate from the parent company’s equity.</t>
  </si>
  <si>
    <t>Use of Estimates, Policy [Policy Text Block]</t>
  </si>
  <si>
    <t xml:space="preserve"> Use of Estimates The preparation of consolidated financial statements in accordance with U.S. generally accepted accounting principles requires management to make estimates and assumptions that affect the reported amounts of assets and liabilities at the date of the financial statements and the reported amounts of revenue and expenses in the reporting period. We regularly evaluate our estimates and assumptions related to valuation, impairment testing, earn-out liabilities, stock-based compensation and deferred income tax assets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our estimates and the actual results, our future results of operations will be affected. Significant estimates for the nine months ended February 29, 2016, February 28, 2015 and fiscal year ended May 31, 2015, respectively, include the valuation of intangible assets, including goodwill, liabilities associated with earn-out obligations and testing our long-lived assets for impairment.</t>
  </si>
  <si>
    <t>Cash and Cash Equivalents, Policy [Policy Text Block]</t>
  </si>
  <si>
    <t xml:space="preserve"> Cash and Cash Equivalents The Company considers all highly liquid instruments with original maturities of three months or less when acquired, to be cash equivalents. The Company had no cash equivalents at February 29, 2016 or May 31, 2015.</t>
  </si>
  <si>
    <t>Trade and Other Accounts Receivable, Policy [Policy Text Block]</t>
  </si>
  <si>
    <t xml:space="preserve"> 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all efforts to collect have been exhausted. At February 29, 2016 and May 31, 2015, the Company had an allowance for doubtful accounts of $ 428 270</t>
  </si>
  <si>
    <t>Foreign Currency Transactions and Translations Policy [Policy Text Block]</t>
  </si>
  <si>
    <t xml:space="preserve"> Foreign Currency Translation Assets and liabilities of subsidiaries operating in foreign countries are translated into U.S. dollars using both the exchange rate in effect at the balance sheet date or historical rate, as applicable. Results of operations are translated using the average exchange rates prevailing throughout the year. The effects of exchange rate fluctuations on translating foreign currency assets and liabilities into U.S. dollars are included in a separate component of stockholders’ equity (accumulated other comprehensive loss), while gains and losses resulting from foreign currency transactions are included in operations.</t>
  </si>
  <si>
    <t>Depreciation, Depletion, and Amortization [Policy Text Block]</t>
  </si>
  <si>
    <t xml:space="preserve"> Amortization of Deferred Financing Costs Costs incurred in connection with obtaining financing are deferred and amortized on a straight-line basis over the term of the related loan. At February 29, 2016 such costs related to commissions, legal and due diligence fees totaled $ 3,261 154 630 37 546 1,669 1,592</t>
  </si>
  <si>
    <t>Fair Value of Financial Instruments, Policy [Policy Text Block]</t>
  </si>
  <si>
    <t xml:space="preserve"> Fair Value of Financial Instruments In accordance with ASC 820, “Fair Value Measurements and Disclosures”, the Company measures and accounts for certain assets and liabilities at fair value on a recurring basis. ASC 820 “Fair Value Measurements and Disclosures” establishes a common definition for fair value to be applied to existing generally accepted accounting principles that require the use of fair value measurements, and establishes a framework for measuring fair value and standards for disclosure about such fair value measurements. ASC 820 “Fair Value Measurements and Disclosures”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did not have any Level 2 or Level 3 assets or liabilities as of February 29, 2016 or May 31, 2015, with the exception of its convertible notes payable, promissory notes, bonds payable and its earn-out liabilities. Cash is considered to be highly liquid and easily tradable as of February 29, 2016 and May 31, 2015 and therefore classified as Level 1 within our fair value hierarchy. ASC 825-10-25, “Fair Value Option”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si>
  <si>
    <t>Revenue Recognition, Policy [Policy Text Block]</t>
  </si>
  <si>
    <t xml:space="preserve"> Revenue Recognition The Company recognizes revenue when it is realized or realizable and earned. The Company considers revenue realized or realizable and earned when all of the following criteria are met: (i) persuasive evidence of an arrangement exists, and (ii) the services have been rendered to the customer, and (iii) the sales price is fixed or determinable, and (iv) collectability is reasonably assured.</t>
  </si>
  <si>
    <t>Goodwill and Intangible Assets, Goodwill, Policy [Policy Text Block]</t>
  </si>
  <si>
    <t xml:space="preserve"> Goodwill Goodwill represents the excess of the purchase price over the fair value of net assets acquired in business combinations. ASC 350-30-35-4,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could materially affect the determination of fair value and/or goodwill impairment for each reporting unit. There were no impairments recorded for the periods presented.</t>
  </si>
  <si>
    <t>Reclassification, Policy [Policy Text Block]</t>
  </si>
  <si>
    <t xml:space="preserve"> Reclassifications Certain reclassifications have been made to conform the prior period data to the current presentations.</t>
  </si>
  <si>
    <t>New Accounting Pronouncements, Policy [Policy Text Block]</t>
  </si>
  <si>
    <t xml:space="preserve"> Recent Accounting Pronouncements On February 25, 2016, the FASB issued ASU 2016-02, “Leases” (Topic 842). It is expected to be effective for fiscal years and interim periods beginning after December 15, 2018 for public entities. Early application is permitted. Under the new provisions, all lessees will report a right-of-use asset and a liability for the obligation to make payments for all leases with the exception of those leases with a term of 12 months or less. All other leases will fall into one of two categories: (i) Financing leases, similar to capital leases, which will require the recognition of an asset and liability, measured at the present value of the lease payments and (ii) operating leases which will require the recognition of an asset and liability measured at the present value of the lease payments. Lessor accounting remains substantially unchanged with the exception that no leases entered into after the effective date will be classified as leveraged leases. For sale leaseback transactions, the sale will only be recognized if the criteria in the new revenue recognition standard are met. The Company is currently evaluating the impact of adopting this guidance. In January 2016, the Financial Accounting Standards Board (“FASB”) issued Accounting Standards Update (“ASU”) 2016-01, which amends the guidance relating to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November 2015, the FASB issued ASU 2015-17, “Balance Sheet Classification of Deferred Taxes”. Currently deferred taxes for each tax jurisdiction are presented as a net current asset or liability and net noncurrent asset or liability on the balance sheet. To simplify the presentation, the new guidance requires that deferred tax liabilities and assets for all jurisdictions along with any related valuation allowances be classified as noncurrent in a classified statement of financial position. This guidance is effective for interim and annual reporting periods beginning after December 15, 2016, and early adoption is permitted. The Company is currently evaluating the impact of adopting this guidance. In September 2015, the FASB issued ASU 2015-16, “Simplifying the Accounting for Measurement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annual reporting periods beginning after December 15, 2015. The Company is currently evaluating the impact of adopting this guidance. In August 2015, FASB issued Accounting Standards Update (“ASU”) 2015-15, “Interest - Imputation of Interest (Subtopic 835-30).” ASU 2015-15 provides guidance as to the presentation and subsequent measurement of debt issuance costs associated with line of credit arrangements. The new standard is effective for fiscal years beginning after December 15, 2015. The Company is currently evaluating the impact of adopting this guidance. In August 2015, the FASB issued ASU No. 2015-14, “Revenue From Contracts With Customers (Topic 606)”. The amendments in this ASU defer the effective date of ASU 2014-09 “Revenue From Contracts With Customers (Topic 606)”.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still evaluating the effect of the adoption of ASU 2014-09. In April 2015, the FASB issued ASU 2015-03, “Imputation of Interest  Simplifying the Presentation of Debt Issuance Costs.” This guidance requires that the debt issuance costs related to a recognized debt liability be presented in the balance sheet as a direct deduction from the debt liability, consistent with the presentation of a debt discount. This amendment is effective for fiscal years and interim periods within those fiscal years, beginning after December 15, 2015. Early adoption is permitted. The Company is currently evaluating the impact on its consolidated financial statements of adopting this new guidance but at this time does not expect it to have an impact on the Company’s consolidated financial statements.</t>
  </si>
  <si>
    <t>ORGANIZATION AND DESCRIPTION OF BUSINESS (Tables)</t>
  </si>
  <si>
    <t>Schedule of Disposal Groups, Including Discontinued Operations, Income Statement, Balance Sheet and Additional Disclosures [Table Text Block]</t>
  </si>
  <si>
    <t xml:space="preserve"> Revenue, operating income, and net income from discontinued operations were as follows: For the Three Months Ended For the Nine Months Ended February 29, February 28, February 29, February 28, 2016 2015 2016 2015 Revenue $ - $ 236 $ - $ 1,936 Operating loss - (236) - (1,983) Net loss from discontinued operations $ - $ - $ - $ (47) </t>
  </si>
  <si>
    <t>EARNINGS (LOSS) PER COMMON SHARE (Tables)</t>
  </si>
  <si>
    <t>Schedule of Antidilutive Securities Excluded from Computation of Earnings Per Share [Table Text Block]</t>
  </si>
  <si>
    <t xml:space="preserve"> Such securities, shown below, presented on a common share equivalent basis and outstanding as of February 29, 2016 and February 28, 2015 have been excluded from the per share computations, since its inclusion would be anti-dilutive: February 29, February 28, 2016 2015 Convertible bonds - Series A 17,938 47,034 Convertible bonds - Series B 75,551 83,380 Convertible promissory notes 1,667,121 69,646 Convertible preferred shares 329,191 - Warrants 1,276,056 1,226,428 Options 322,000 242,500 Total 3,687,857 1,668,988 </t>
  </si>
  <si>
    <t>PROPERTY AND EQUIPMENT (Tables)</t>
  </si>
  <si>
    <t>Property, Plant and Equipment [Table Text Block]</t>
  </si>
  <si>
    <t xml:space="preserve"> Property and equipment consists of the following: February 29, May 31, 2016 2015 Computer software $ 90 $ 139 Office equipment 30 30 Computer equipment 513 313 Furniture and fixtures 208 185 Leasehold improvements 138 76 Total cost 979 743 Accumulated depreciation (405) (237) Total $ 574 $ 506 </t>
  </si>
  <si>
    <t>NOTES PAYABLE (Tables)</t>
  </si>
  <si>
    <t>Schedule of Debt [Table Text Block]</t>
  </si>
  <si>
    <t xml:space="preserve"> May 31, 2016 2015 Bonds: Bonds - Series A $ 175 $ 175 Bonds - Series B 468 982 Convertible Notes: December 10th Note 50 100 February 5th Note - 204 January 6th Note 359 - June 23rd Note - - July 8th Note 3,920 - February 8th Note 728 - Lighthouse #1 - Seller Note 2,249 - Lighthouse #2 - Seller Note 468 - Promissory Notes: Sterling National Bank 313 52 The JM Group - Seller Note 694 - Staffing (UK) - Seller Note 158 200 PeopleServe - Seller Note 986 1,578 Midcap Financial Trust - Term Loan 2,375 2,938 Midcap Financial Trust - Additional Term Loan 1,300 700 ABN AMRO - Term Loan 911 - Less debt discount (1,845) (172) Total debt 13,309 6,757 Less: Current Portion (6,887) (2,934) Total long-term debt $ 6,422 $ 3,823 </t>
  </si>
  <si>
    <t>STOCKHOLDERS' EQUITY (Tables)</t>
  </si>
  <si>
    <t>Schedule of Stockholders Equity [Table Text Block]</t>
  </si>
  <si>
    <t xml:space="preserve"> The issuance of 649,355 Number of Fair Value at Common Stock Fair Value at Issuance Shares issued to/for: Shares Issuance (per share) Consultants 42,746 $ 243 $ 4.30 - $ 8.20 Restricted shares issued with issuance of convertible debt 125,000 507 4.10 Board and committees members 102,750 521 4.30 - 8.00 Employees 210,310 864 2.40 - 8.00 Acquisition of subsidiaries 102,460 700 4.70 - 8.20 Extension of Series A convertible bonds 4,375 24 5.48 Extension of Series B convertible bonds 1,375 7 5.00 - 5.00 Private placement agent 17,630 80 4.01 - 5.00 Bonuses 17,709 42 2.40 Additional consideration with issuance of promissory note 25,000 65 2.61 649,355 $ 3,053 </t>
  </si>
  <si>
    <t>Schedule of Stockholders' Equity Note, Warrants or Rights [Table Text Block]</t>
  </si>
  <si>
    <t xml:space="preserve"> The following table summarizes the changes in warrants outstanding and related prices for the common stock shares issued to shareholders and outstanding as of February 29, 2016: Weighted Average Weighted Weighted Exercise Number Remaining Contractual Average Number Average Price Outstanding Life (years) Exercise price Exercisable Exercise Price $ 10.00 - $ 20.00 1,276,056 3.31 $ 17.40 1,275,056 $ 17.40 </t>
  </si>
  <si>
    <t>Schedule Of Warrant Activity [Table Text Block]</t>
  </si>
  <si>
    <t xml:space="preserve"> Transactions involving the Company’s warrant issuance are summarized as follows: Weighted Number of Average Shares Price Per Share Outstanding at May 31, 2014 676,091 $ 19.70 Issued 569,878 15.00 Exercised - - Expired or cancelled - - Outstanding at May 31, 2015 1,245,969 17.60 Issued 422,087 11.10 Exercised - - Expired or cancelled (392,000) 10.00 Outstanding at February 29, 2016 1,276,056 17.40 </t>
  </si>
  <si>
    <t>Schedule of Share-based Payment Award, Stock Options, Valuation Assumptions [Table Text Block]</t>
  </si>
  <si>
    <t xml:space="preserve"> The Company used the following assumptions for determining the fair value of options granted under the Black-Scholes option pricing model: Exercise price: $ 10.00 $ 20.00 Market price at date of grant: $ 3.00 $ 19.90 Volatility: 50.57 % 162.52 % Expected dividend rate: 0 % 0 % Expected terms (years): 5 10 Risk-free interest rate: 1.45 % 2.77 %</t>
  </si>
  <si>
    <t>Schedule of Share-based Compensation, Stock Options, Activity [Table Text Block]</t>
  </si>
  <si>
    <t xml:space="preserve"> A summary of the activity during the nine months ended February 29, 2016 of the Company’s 2014 Equity Plan is presented below: Weighted Aggregate Average Intrinsic Options Exercise Price Value Outstanding at May 31, 2014 190,000 $ 20.00 $ - Granted 147,000 17.20 - Exercised - - - Expired or cancelled - - - Decrease in weighted average exercise price due to modification (1) - (4.10) - Outstanding at May 31, 2015 337,000 13.10 - Granted 12,500 10.00 - Exercised - - - Expired or cancelled (27,500) - - Outstanding at February 29, 2016 322,000 13.20 - (1) On December 8, 2014, the Company modified the exercise price on its unvested 138,000 20.00 10.00</t>
  </si>
  <si>
    <t>SEGMENTS (Tables)</t>
  </si>
  <si>
    <t>Schedule of Revenues, Assets, and Liabilities by Geographical Segment [Table Text Block]</t>
  </si>
  <si>
    <t xml:space="preserve"> For the three and nine months ended February 29, 2016 and February 28, 2015, the Company generated revenue in the U.S., the U.K. and Canada as follows: For the Three Months Ended For the Nine Months Ended February 29, February 28, February 29, February 28, United States $ 35,964 $ 28,935 $ 106,675 $ 90,225 United Kingdom 6 1,996 14,445 6,313 Canada 7,984 33 68 103 Total Revenue $ 43,954 $ 30,964 $ 121,188 $ 96,641 As of February 29, 2016 and May 31, 2015, the Company has assets in the U.S., the U.K. and Canada as follows: February 29, May 31, 2016 2015 United States $ 45,339 $ 40,682 United Kingdom 9,829 1,592 Canada 8 58 Total Assets $ 55,176 $ 42,332 As of February 29, 2016 and May 31, 2015, the Company has liabilities in the U.S., the U.K. and Canada as follows: February 29, May 31, 2016 2015 United States $ 37,192 $ 30,799 United Kingdom 9,640 2,023 Canada 2 8 Total Liabilities $ 46,834 $ 32,830 </t>
  </si>
  <si>
    <t>ACQUISITIONS (Tables)</t>
  </si>
  <si>
    <t>Schedule of Assets Acquired and Liabilities Assumed [Table Text Block]</t>
  </si>
  <si>
    <t xml:space="preserve"> The following unaudited pro forma consolidated results of operations have been prepared, as if the acquisition of Lighthouse and The JM Group had occurred as of June 1, 2015 and 2014: For the Three Months Ended For the Nine Months Ended February 29, February 28, February 29, February 28, Revenues $ 44,370 $ 40,874 $ 133,382 $ 130,513 Net loss from continuing operations $ (1,835) $ (313) $ (6,304) $ (12,766) Weighted average number of common stock shares  Basic and diluted 4,909,686 4,205,944 4,733,839 3,769,774 Net loss per share from continuing operations $ (0.37) $ (0.07) $ (1.33) $ (3.39) </t>
  </si>
  <si>
    <t>Lighthouse Acquisition [Member]</t>
  </si>
  <si>
    <t xml:space="preserve"> The following table summarizes the estimated fair values of the assets acquired and liabilities assumed at the date of acquisition: Current assets $ 154 Intangible assets 2,269 Goodwill 3,864 Total 6,287 Current liabilities 154 Net purchase price $ 6,133 </t>
  </si>
  <si>
    <t>JM Group Acquisition [Member]</t>
  </si>
  <si>
    <t xml:space="preserve"> The following table summarizes the estimated fair values of the assets acquired and liabilities assumed at the date of acquisition: Current assets $ 4,011 Intangible assets 1,149 Goodwill 1,956 Total 7,116 Current liabilities 3,599 Net purchase price $ 3,517 </t>
  </si>
  <si>
    <t>SUPPLEMENTAL CASH FLOW INFORMATION (Tables)</t>
  </si>
  <si>
    <t>Schedule of Cash Flow, Supplemental Disclosures [Table Text Block]</t>
  </si>
  <si>
    <t xml:space="preserve"> For the Nine Months Ended February 29, February 28, 2016 2015 Cash paid for: Interest $ 1,518 $ 144 Income taxes $ 55 $ 77 Non Cash Investing and Financing Activities: Intangible asset $ 3,412 $ - Goodwill $ 5,810 $ - Common stock issued in connection with purchase of subsidiary $ 700 $ - Promissory notes issued in connection with acquisitions $ 3,817 $ - Earn-out liability $ 1,180 $ - Conversion of accounts payable to common stock $ 42 $ 33 Conversion of a convertible note payable $ - $ 600 Conversion of a convertible bonds $ - $ 3,529 Conversion of accrued interest to common stock $ - $ 203 Shares issued in connection with bonds $ - $ 360 Shares issued to placement agent $ - $ 28 Shares issued in connection with convertible promissory notes $ - $ 123 Shares issued in connection with promissory notes $ 65 $ - Conversion of promissory notes $ - $ 2,994 Assets acquired from purchase of subsidiaries $ 4,165 $ - Liabilities assumed from purchase of subsidiaries $ 3,740 $ - Debt discount in relation to issuance of debt $ 1,851 $ 421 Beneficial conversion feature in relation to issuance of debt $ 1,275 $ 845 </t>
  </si>
  <si>
    <t>ORGANIZATION AND DESCRIPTION OF BUSINES (Details) - USD ($) $ in Thousands</t>
  </si>
  <si>
    <t>Operating loss</t>
  </si>
  <si>
    <t>ORGANIZATION AND DESCRIPTION OF BUSINESS (Details Textual) - $ / shares</t>
  </si>
  <si>
    <t>1 Months Ended</t>
  </si>
  <si>
    <t>Sep. 17, 2015</t>
  </si>
  <si>
    <t>Dec. 30, 2015</t>
  </si>
  <si>
    <t>Jan. 01, 2015</t>
  </si>
  <si>
    <t>Business Acquisition [Line Items]</t>
  </si>
  <si>
    <t>Preferred Stock, Shares Authorized</t>
  </si>
  <si>
    <t>Preferred Stock, Par or Stated Value Per Share</t>
  </si>
  <si>
    <t>Stockholders' Equity, Reverse Stock Split</t>
  </si>
  <si>
    <t>one-for-ten</t>
  </si>
  <si>
    <t>Stock Issued During Period, Shares, Reverse Stock Splits</t>
  </si>
  <si>
    <t>Stockholders' Equity Note, Changes in Capital Structure, Subsequent Changes to Number of Common Shares</t>
  </si>
  <si>
    <t>Cyber 360, Inc [Member]</t>
  </si>
  <si>
    <t>Share Price</t>
  </si>
  <si>
    <t>Cyber 360, Inc [Member] | Earn Out Shares [Member]</t>
  </si>
  <si>
    <t>Business Acquisition, Equity Interest Issued or Issuable, Number of Shares</t>
  </si>
  <si>
    <t>Business Acquisition, Share Price</t>
  </si>
  <si>
    <t>Series B Preferred Stock [Member] | Designated Shares [Member]</t>
  </si>
  <si>
    <t>SUMMARY OF SIGNIFICANT ACCOUNTING POLICIES (Details Textual) - USD ($) $ in Thousands</t>
  </si>
  <si>
    <t>May. 17, 2014</t>
  </si>
  <si>
    <t>Accounting Policies [Line Items]</t>
  </si>
  <si>
    <t>Allowance for doubtful accounts</t>
  </si>
  <si>
    <t>Accumulated amortization of deferred finance costs</t>
  </si>
  <si>
    <t>Amortization of Deferred Charges</t>
  </si>
  <si>
    <t>Assets, Total</t>
  </si>
  <si>
    <t>Liabilities, Total</t>
  </si>
  <si>
    <t>Operating Expenses</t>
  </si>
  <si>
    <t>Legal Fees</t>
  </si>
  <si>
    <t>Deferred Finance Costs, Net</t>
  </si>
  <si>
    <t>Amortization Expense [Member]</t>
  </si>
  <si>
    <t>PRS [Member]</t>
  </si>
  <si>
    <t>Ownership interest</t>
  </si>
  <si>
    <t>49.00%</t>
  </si>
  <si>
    <t>Variable Interest Entity, Primary Beneficiary [Member] | PRS [Member]</t>
  </si>
  <si>
    <t>Revenues</t>
  </si>
  <si>
    <t>EARNINGS (LOSS) PER COMMON SHARE (Details) - shares shares in Thousands</t>
  </si>
  <si>
    <t>Antidilutive Securities Excluded from Computation of Earnings Per Share [Line Items]</t>
  </si>
  <si>
    <t>Shares excluded in computation of earnings per common share</t>
  </si>
  <si>
    <t>Convertible bonds - Series A [Member]</t>
  </si>
  <si>
    <t>Convertible bonds - Series B [Member]</t>
  </si>
  <si>
    <t>Convertible promissory notes [Member]</t>
  </si>
  <si>
    <t>Convertible preferred shares [Member]</t>
  </si>
  <si>
    <t>Warrants [Member]</t>
  </si>
  <si>
    <t>Options [Member]</t>
  </si>
  <si>
    <t>PROPERTY AND EQUIPMENT (Details) - USD ($) $ in Thousands</t>
  </si>
  <si>
    <t>Property, Plant and Equipment [Line Items]</t>
  </si>
  <si>
    <t>Total cost</t>
  </si>
  <si>
    <t>Accumulated depreciation</t>
  </si>
  <si>
    <t>Total</t>
  </si>
  <si>
    <t>Computer software [Member]</t>
  </si>
  <si>
    <t>Office equipment [Member]</t>
  </si>
  <si>
    <t>Computer equipment [Member]</t>
  </si>
  <si>
    <t>Furniture and fixtures [Member]</t>
  </si>
  <si>
    <t>Leasehold improvements [Member]</t>
  </si>
  <si>
    <t>PROPERTY AND EQUIPMENT (Details Textual) - USD ($) $ in Thousands</t>
  </si>
  <si>
    <t>Depreciation, Depletion and Amortization, Nonproduction</t>
  </si>
  <si>
    <t>ACCOUNTS RECEIVABLE FINANCING (Details Textual) - USD ($) $ in Thousands</t>
  </si>
  <si>
    <t>Apr. 08, 2015</t>
  </si>
  <si>
    <t>Jul. 25, 2014</t>
  </si>
  <si>
    <t>May. 31, 2014</t>
  </si>
  <si>
    <t>Accounts Receivable Financing [Line Items]</t>
  </si>
  <si>
    <t>Other Short-term Borrowings</t>
  </si>
  <si>
    <t>Wells Fargo Credit Facility [Member]</t>
  </si>
  <si>
    <t>Line of Credit Facility Termination Fee</t>
  </si>
  <si>
    <t>Line of Credit Facility, Interest Rate During Period</t>
  </si>
  <si>
    <t>5.15%</t>
  </si>
  <si>
    <t>Line of Credit, Current</t>
  </si>
  <si>
    <t>MidCap Financial Trust [Member] | PeopleSERVE PRS, Inc [Member]</t>
  </si>
  <si>
    <t>Equity Method Investment, Ownership Percentage</t>
  </si>
  <si>
    <t>MidCap Financial Trust [Member] | Revolving Credit Facility [Member]</t>
  </si>
  <si>
    <t>Line of Credit Facility, Maximum Borrowing Capacity</t>
  </si>
  <si>
    <t>Long-term Line of Credit</t>
  </si>
  <si>
    <t>Line of Credit Facility, Interest Rate Description</t>
  </si>
  <si>
    <t>LIBOR plus 4.0%, with a LIBOR floor of 1.0% per annum</t>
  </si>
  <si>
    <t>Line of Credit Facility, Frequency of Payment and Payment Terms</t>
  </si>
  <si>
    <t>The Company may prepay all or any portion of the balance at any time subject to a prepayment premium of: (i) 2.0% if prepaid in the first year of the Loan; and (ii) 1.0% if prepaid thereafter.</t>
  </si>
  <si>
    <t>Line of Credit Facility, Expiration Period</t>
  </si>
  <si>
    <t>4 years</t>
  </si>
  <si>
    <t>MidCap Financial Trust [Member] | Revolving Credit Facility [Member] | PeopleSERVE PRS, Inc [Member]</t>
  </si>
  <si>
    <t>facility will bear interest at a rate equal to 3.0% above the rate of interest applicable to such obligations immediately prior to the occurrence of the event of default.</t>
  </si>
  <si>
    <t>Accounts Receivable Financing [Member]</t>
  </si>
  <si>
    <t>Credit and Security Agreement [Member]</t>
  </si>
  <si>
    <t>Line of Credit Facility, Increase (Decrease), Net, Total</t>
  </si>
  <si>
    <t>NOTES PAYABLE (Details) € in Thousands, $ in Thousands</t>
  </si>
  <si>
    <t>Feb. 29, 2016USD ($)</t>
  </si>
  <si>
    <t>Nov. 05, 2015USD ($)</t>
  </si>
  <si>
    <t>Nov. 05, 2015EUR (€)</t>
  </si>
  <si>
    <t>May. 31, 2015USD ($)</t>
  </si>
  <si>
    <t>Less debt discount</t>
  </si>
  <si>
    <t>Total debt</t>
  </si>
  <si>
    <t>Less: Current Portion</t>
  </si>
  <si>
    <t>December 10th Note [Member]</t>
  </si>
  <si>
    <t>Convertible Notes</t>
  </si>
  <si>
    <t>February 5th Note [Member]</t>
  </si>
  <si>
    <t>January 6th Note [Member]</t>
  </si>
  <si>
    <t>June 23rd Note [Member]</t>
  </si>
  <si>
    <t>July 8th Note [Member]</t>
  </si>
  <si>
    <t>February 8th Note [Member]</t>
  </si>
  <si>
    <t>Lighthouse #1 - Seller Note [Member]</t>
  </si>
  <si>
    <t>Lighthouse #2 - Seller Note [Member]</t>
  </si>
  <si>
    <t>Sterling National Bank [Member]</t>
  </si>
  <si>
    <t>Promissory Notes</t>
  </si>
  <si>
    <t>The JM Group - Seller Note [Member]</t>
  </si>
  <si>
    <t>Staffing (UK) - Seller Note [Member]</t>
  </si>
  <si>
    <t>PeopleServe - Seller Note [Member]</t>
  </si>
  <si>
    <t>Midcap Financial Trust - Term Loan [Member]</t>
  </si>
  <si>
    <t>Midcap Financial Trust - Additional Term Loan [Member]</t>
  </si>
  <si>
    <t>ABN AMRO - Term Loan [Member]</t>
  </si>
  <si>
    <t>Bonds - Series A [Member]</t>
  </si>
  <si>
    <t>Bonds</t>
  </si>
  <si>
    <t>Bonds - Series B [Member]</t>
  </si>
  <si>
    <t>NOTES PAYABLE (Details Textual) $ / shares in Units, € in Thousands, $ in Thousands</t>
  </si>
  <si>
    <t>Nov. 10, 2015USD ($)shares</t>
  </si>
  <si>
    <t>Jul. 08, 2015USD ($)$ / sharesshares</t>
  </si>
  <si>
    <t>Dec. 30, 2015USD ($)shares</t>
  </si>
  <si>
    <t>Oct. 30, 2015USD ($)$ / sharesshares</t>
  </si>
  <si>
    <t>Jul. 24, 2015USD ($)</t>
  </si>
  <si>
    <t>Feb. 28, 2015USD ($)</t>
  </si>
  <si>
    <t>Feb. 29, 2016USD ($)shares</t>
  </si>
  <si>
    <t>Jan. 06, 2016USD ($)$ / shares</t>
  </si>
  <si>
    <t>Jun. 23, 2015USD ($)$ / shares</t>
  </si>
  <si>
    <t>Financing Original Issued Discount Amount</t>
  </si>
  <si>
    <t>Class of Warrant or Right, Outstanding | shares</t>
  </si>
  <si>
    <t>Debt Instrument, Convertible, Beneficial Conversion Feature</t>
  </si>
  <si>
    <t>Amortization of Debt Discount (Premium)</t>
  </si>
  <si>
    <t>Debt Conversion, Converted Instrument, Amount</t>
  </si>
  <si>
    <t>Other Restructuring Costs</t>
  </si>
  <si>
    <t>Stock Issued During Period, Shares, New Issues | shares</t>
  </si>
  <si>
    <t>Stock Issued During Period, Value, New Issues</t>
  </si>
  <si>
    <t>Promissory Note - ABN Amro Term Loan [Member]</t>
  </si>
  <si>
    <t>Debt Instrument, Interest Rate, Stated Percentage</t>
  </si>
  <si>
    <t>3.00%</t>
  </si>
  <si>
    <t>Debt Instrument, Periodic Payment, Principal | €</t>
  </si>
  <si>
    <t>Debt Instrument, Basis Spread on Variable Rate</t>
  </si>
  <si>
    <t>0.50%</t>
  </si>
  <si>
    <t>Debt Instrument, Term</t>
  </si>
  <si>
    <t>2 years</t>
  </si>
  <si>
    <t>Lighthouse Note 1 [Member]</t>
  </si>
  <si>
    <t>6.00%</t>
  </si>
  <si>
    <t>Unsecured Long-term Debt, Noncurrent</t>
  </si>
  <si>
    <t>Convertible Notes Payable, Noncurrent</t>
  </si>
  <si>
    <t>3 years</t>
  </si>
  <si>
    <t>Lighthouse Note 2 [Member]</t>
  </si>
  <si>
    <t>June Note [Member]</t>
  </si>
  <si>
    <t>Convertible Notes Payable</t>
  </si>
  <si>
    <t>Convertible Notes Payable [Member]</t>
  </si>
  <si>
    <t>Debt Instrument, Convertible, Conversion Price | $ / shares</t>
  </si>
  <si>
    <t>Convertible Debt [Member]</t>
  </si>
  <si>
    <t>Financing Original Issued Discount Percentage</t>
  </si>
  <si>
    <t>12.00%</t>
  </si>
  <si>
    <t>8.00%</t>
  </si>
  <si>
    <t>Convertible Debt, Noncurrent</t>
  </si>
  <si>
    <t>Debt Instrument, Maturity Date</t>
  </si>
  <si>
    <t>Apr. 1,
		2017</t>
  </si>
  <si>
    <t>Debt Conversion, Converted Instrument, Shares Issued | shares</t>
  </si>
  <si>
    <t>Debt Conversion, Converted Instrument, Warrants or Options Issued | shares</t>
  </si>
  <si>
    <t>Class of Warrant or Right, Exercise Price of Warrants or Rights | $ / shares</t>
  </si>
  <si>
    <t>Class of Warrant or Right Exercisable Term</t>
  </si>
  <si>
    <t>5 years</t>
  </si>
  <si>
    <t>Seller note JM Group [Member]</t>
  </si>
  <si>
    <t>Debt Instrument, Face Amount</t>
  </si>
  <si>
    <t>Promissory Note Current Sterling National Bank [Member]</t>
  </si>
  <si>
    <t>18.00%</t>
  </si>
  <si>
    <t>Oct. 24,
		2017</t>
  </si>
  <si>
    <t>Series B Convertible Bonds [Member]</t>
  </si>
  <si>
    <t>Interest Payable</t>
  </si>
  <si>
    <t>Repayments of Debt</t>
  </si>
  <si>
    <t>Series B Convertible Bonds [Member] | Private Placement [Member]</t>
  </si>
  <si>
    <t>Series B Convertible Bonds [Member] | Maximum [Member]</t>
  </si>
  <si>
    <t>Series B Convertible Bonds [Member] | Minimum [Member]</t>
  </si>
  <si>
    <t>Series B Convertible Bonds [Member] | Amendment One [Member]</t>
  </si>
  <si>
    <t>Mar. 31,
		2016</t>
  </si>
  <si>
    <t>Shares Issuable Contingent on Investment | shares</t>
  </si>
  <si>
    <t>Shares Issuable Investment Threshold</t>
  </si>
  <si>
    <t>Series B Convertible Bonds [Member] | Amendment Two A [Member]</t>
  </si>
  <si>
    <t>Debt Instrument, Interest Rate, Effective Percentage</t>
  </si>
  <si>
    <t>Series B Convertible Bonds [Member] | Amendment Two A [Member] | Maximum [Member]</t>
  </si>
  <si>
    <t>Series B Convertible Bonds [Member] | Amendment Two A [Member] | Minimum [Member]</t>
  </si>
  <si>
    <t>Series B Convertible Bonds [Member] | Amendment Two B [Member]</t>
  </si>
  <si>
    <t>Series B Convertible Bonds [Member] | Amendment Two B [Member] | Maximum [Member]</t>
  </si>
  <si>
    <t>Series B Convertible Bonds [Member] | Amendment Two B [Member] | Minimum [Member]</t>
  </si>
  <si>
    <t>Series B Convertible Bonds [Member] | Amendment Three A [Member]</t>
  </si>
  <si>
    <t>Series A Bond [Member]</t>
  </si>
  <si>
    <t>Apr. 15,
		2016</t>
  </si>
  <si>
    <t>Class of Stock Warrant or Rights, Number of Shares Issued in Conversion of Warrants or Rights | shares</t>
  </si>
  <si>
    <t>Class of Stock Warrant or Rights, Reduction in Debt Discount on Conversion of Warrants or Rights</t>
  </si>
  <si>
    <t>STOCKHOLDERS' EQUITY (Details) $ / shares in Units, $ in Thousands</t>
  </si>
  <si>
    <t>Stockholders Equity [Line Items]</t>
  </si>
  <si>
    <t>Number of Common Stock Shares | shares</t>
  </si>
  <si>
    <t>Fair Value at Issuance | $</t>
  </si>
  <si>
    <t>Consultants [Member]</t>
  </si>
  <si>
    <t>Consultants [Member] | Minimum [Member]</t>
  </si>
  <si>
    <t>Fair Value at Issuance (per share)</t>
  </si>
  <si>
    <t>Consultants [Member] | Maximum [Member]</t>
  </si>
  <si>
    <t>Restricted shares issued with issuance of convertible debt [Member]</t>
  </si>
  <si>
    <t>Board and committees members [Member]</t>
  </si>
  <si>
    <t>Board and committees members [Member] | Minimum [Member]</t>
  </si>
  <si>
    <t>Board and committees members [Member] | Maximum [Member]</t>
  </si>
  <si>
    <t>Employees [Member]</t>
  </si>
  <si>
    <t>Employees [Member] | Minimum [Member]</t>
  </si>
  <si>
    <t>Employees [Member] | Maximum [Member]</t>
  </si>
  <si>
    <t>Acquisition of subsidiaries [Member]</t>
  </si>
  <si>
    <t>Acquisition of subsidiaries [Member] | Minimum [Member]</t>
  </si>
  <si>
    <t>Acquisition of subsidiaries [Member] | Maximum [Member]</t>
  </si>
  <si>
    <t>Extension of Series A convertible bonds [Member]</t>
  </si>
  <si>
    <t>Extension of Series B convertible bonds [Member]</t>
  </si>
  <si>
    <t>Extension of Series B convertible bonds [Member] | Minimum [Member]</t>
  </si>
  <si>
    <t>Extension of Series B convertible bonds [Member] | Maximum [Member]</t>
  </si>
  <si>
    <t>Private placement agent [Member]</t>
  </si>
  <si>
    <t>Private placement agent [Member] | Minimum [Member]</t>
  </si>
  <si>
    <t>Private placement agent [Member] | Maximum [Member]</t>
  </si>
  <si>
    <t>Bonuses [Member]</t>
  </si>
  <si>
    <t>Additional consideration with issuance of promissory note [Member]</t>
  </si>
  <si>
    <t>STOCKHOLDERS' EQUITY (Details 1) - $ / shares</t>
  </si>
  <si>
    <t>Share-based Compensation Arrangement by Share-based Payment Award [Line Items]</t>
  </si>
  <si>
    <t>Number Outstanding</t>
  </si>
  <si>
    <t>Warrant [Member]</t>
  </si>
  <si>
    <t>Warrants Outstanding Weighted Average Remaining Contractual Life (years)</t>
  </si>
  <si>
    <t>3 years 3 months 22 days</t>
  </si>
  <si>
    <t>Weighted Average Exercise Price</t>
  </si>
  <si>
    <t>Number Exercisable</t>
  </si>
  <si>
    <t>Warrants Exercisable Weighted Average Exercise Price</t>
  </si>
  <si>
    <t>Maximum [Member] | Warrant [Member]</t>
  </si>
  <si>
    <t>Exercise Price</t>
  </si>
  <si>
    <t>Minimum [Member] | Warrant [Member]</t>
  </si>
  <si>
    <t>STOCKHOLDERS' EQUITY (Details 2) - Warrant [Member] - $ / shares</t>
  </si>
  <si>
    <t>12 Months Ended</t>
  </si>
  <si>
    <t>Number of Shares</t>
  </si>
  <si>
    <t>Outstanding</t>
  </si>
  <si>
    <t>Issued</t>
  </si>
  <si>
    <t>Exercised</t>
  </si>
  <si>
    <t>Expired or cancelled</t>
  </si>
  <si>
    <t>Weighted Average Price Per Share</t>
  </si>
  <si>
    <t>STOCKHOLDERS' EQUITY (Details 3) - Stock Options [Member]</t>
  </si>
  <si>
    <t>Feb. 29, 2016$ / shares</t>
  </si>
  <si>
    <t>Expected dividend rate:</t>
  </si>
  <si>
    <t>0.00%</t>
  </si>
  <si>
    <t>Maximum [Member]</t>
  </si>
  <si>
    <t>Exercise price:</t>
  </si>
  <si>
    <t>Market price at date of grant:</t>
  </si>
  <si>
    <t>Volatility (maximum):</t>
  </si>
  <si>
    <t>162.52%</t>
  </si>
  <si>
    <t>Expected terms (years):</t>
  </si>
  <si>
    <t>10 years</t>
  </si>
  <si>
    <t>Risk-free interest rate (maximum):</t>
  </si>
  <si>
    <t>2.77%</t>
  </si>
  <si>
    <t>Minimum [Member]</t>
  </si>
  <si>
    <t>Volatility (minimum):</t>
  </si>
  <si>
    <t>50.57%</t>
  </si>
  <si>
    <t>Risk-free interest rate (minimum):</t>
  </si>
  <si>
    <t>1.45%</t>
  </si>
  <si>
    <t>STOCKHOLDERS' EQUITY (Details 4) - Employee Stock Option [Member] - USD ($)</t>
  </si>
  <si>
    <t>Options</t>
  </si>
  <si>
    <t>Granted</t>
  </si>
  <si>
    <t>Decrease in weighted average exercise price due to modification (1)</t>
  </si>
  <si>
    <t>[1]</t>
  </si>
  <si>
    <t>Aggregate Intrinsic Value</t>
  </si>
  <si>
    <t>Aggregate Intrinsic Value Outstanding</t>
  </si>
  <si>
    <t>On December 8, 2014, the Company modified the exercise price on its unvested 138,000 options from an exercise price of $20.00 per share to $10.00 per share.</t>
  </si>
  <si>
    <t>STOCKHOLDERS' EQUITY (Details Textual) - USD ($) $ / shares in Units, $ in Thousands</t>
  </si>
  <si>
    <t>Feb. 09, 2016</t>
  </si>
  <si>
    <t>Dec. 08, 2014</t>
  </si>
  <si>
    <t>Preferred stock, par value per share</t>
  </si>
  <si>
    <t>Share-based payment expense</t>
  </si>
  <si>
    <t>Stock Issued During Period, Shares, New Issues</t>
  </si>
  <si>
    <t>Common Stock, Par or Stated Value Per Share</t>
  </si>
  <si>
    <t>Preferred Stock Dividends, Income Statement Impact</t>
  </si>
  <si>
    <t>Share-based Compensation Arrangement by Share-based Payment Award, Options, Nonvested, Number of Shares</t>
  </si>
  <si>
    <t>Employee Service Share-based Compensation, Nonvested Awards, Compensation Cost Not yet Recognized, Total</t>
  </si>
  <si>
    <t>Employee Service Share-based Compensation, Nonvested Awards, Compensation Cost Not yet Recognized, Period for Recognition</t>
  </si>
  <si>
    <t>3 years 4 months 24 days</t>
  </si>
  <si>
    <t>Litigation Settlement, Amount</t>
  </si>
  <si>
    <t>Share-based Compensation Arrangement by Share-based Payment Award, Options, Nonvested, Weighted Average Grant Date Fair Value</t>
  </si>
  <si>
    <t>Common Stock [Member]</t>
  </si>
  <si>
    <t>Stock Options [Member]</t>
  </si>
  <si>
    <t>Options granted</t>
  </si>
  <si>
    <t>Options, exercise price</t>
  </si>
  <si>
    <t>2014 Equity Plan [Member] | Stock Options [Member]</t>
  </si>
  <si>
    <t>Share-based Compensation Arrangement by Share-based Payment Award, Options, Vested and Expected to Vest, Exercisable, Number</t>
  </si>
  <si>
    <t>Share-based Compensation Arrangement by Share-based Payment Award, Options, Vested and Expected to Vest, Outstanding, Number</t>
  </si>
  <si>
    <t>2014 Equity Plan [Member] | Stock Options [Member] | Maximum [Member]</t>
  </si>
  <si>
    <t>2014 Equity Plan [Member] | Stock Options [Member] | Minimum [Member]</t>
  </si>
  <si>
    <t>2014 Equity Plan [Member] | Stock Option Two [Member]</t>
  </si>
  <si>
    <t>Preferred Stock, Dividend Rate, Percentage</t>
  </si>
  <si>
    <t>Series A Preferred Stock [Member] | Designated Shares [Member]</t>
  </si>
  <si>
    <t>Conversion of Preferred Stock, Percentage of Minimum Ownership after Conversion</t>
  </si>
  <si>
    <t>4.99%</t>
  </si>
  <si>
    <t>Conversion of Convertible Securities, Minimum Percentage of Ownership after Conversion</t>
  </si>
  <si>
    <t>19.90%</t>
  </si>
  <si>
    <t>Conversion of Preferred Stock, Percentage of Minimum Beneficial Ownership after Conversion</t>
  </si>
  <si>
    <t>9.99%</t>
  </si>
  <si>
    <t>COMMITMENTS AND CONTINGENCIES (Details Textual) $ / shares in Units, € in Thousands, $ in Thousands</t>
  </si>
  <si>
    <t>Feb. 09, 2016USD ($)</t>
  </si>
  <si>
    <t>Feb. 05, 2016USD ($)shares</t>
  </si>
  <si>
    <t>Jan. 01, 2016USD ($)</t>
  </si>
  <si>
    <t>Jun. 03, 2015USD ($)</t>
  </si>
  <si>
    <t>Aug. 14, 2013USD ($)</t>
  </si>
  <si>
    <t>Feb. 17, 2016USD ($)</t>
  </si>
  <si>
    <t>Jan. 31, 2016USD ($)$ / sharesshares</t>
  </si>
  <si>
    <t>Jan. 15, 2016USD ($)</t>
  </si>
  <si>
    <t>Jan. 01, 2016EUR (€)</t>
  </si>
  <si>
    <t>Oct. 21, 2015USD ($)</t>
  </si>
  <si>
    <t>May. 20, 2015USD ($)</t>
  </si>
  <si>
    <t>Dec. 31, 2014USD ($)</t>
  </si>
  <si>
    <t>Oct. 31, 2015EUR (€)</t>
  </si>
  <si>
    <t>Nov. 05, 2015$ / shares</t>
  </si>
  <si>
    <t>Oct. 31, 2015USD ($)</t>
  </si>
  <si>
    <t>Commitments And Contingencies [Line Items]</t>
  </si>
  <si>
    <t>Minimum lease obligation, 2016</t>
  </si>
  <si>
    <t>Minimum lease obligation, 2017</t>
  </si>
  <si>
    <t>Minimum lease obligation, 2018</t>
  </si>
  <si>
    <t>Minimum lease obligation, 2019</t>
  </si>
  <si>
    <t>Minimum lease obligation, Thereafter</t>
  </si>
  <si>
    <t>Rent expense</t>
  </si>
  <si>
    <t>Performance Based Compensation Percentage Of Gross Profit Below Threshold</t>
  </si>
  <si>
    <t>90.00%</t>
  </si>
  <si>
    <t>Payments To Earn Out Agreement</t>
  </si>
  <si>
    <t>Loss Contingency Accrual, Amount of Deficit</t>
  </si>
  <si>
    <t>Loss Contingency Accrual, Beginning Balance</t>
  </si>
  <si>
    <t>Loss Contingency, Damages Awarded, Value</t>
  </si>
  <si>
    <t>Restricted Stock [Member]</t>
  </si>
  <si>
    <t>Share-based Compensation Arrangement by Share-based Payment Award, Equity Instruments Other than Options, Grants in Period | shares</t>
  </si>
  <si>
    <t>Restricted Stock [Member] | First Year Anniversary [Member]</t>
  </si>
  <si>
    <t>Share-based Compensation Arrangement by Share-based Payment Award, Equity Instruments Other than Options, Vested in Period | shares</t>
  </si>
  <si>
    <t>Restricted Stock [Member] | Second Year Anniversary [Member]</t>
  </si>
  <si>
    <t>Chief Financial Officer [Member]</t>
  </si>
  <si>
    <t>Officers' Compensation</t>
  </si>
  <si>
    <t>Deferred Compensation Arrangement with Individual, Cash Awards Granted, Percentage</t>
  </si>
  <si>
    <t>50.00%</t>
  </si>
  <si>
    <t>Mr. Matt Briand [Member]</t>
  </si>
  <si>
    <t>Performance based compensation, gross profit threshold | €</t>
  </si>
  <si>
    <t>Performance Based Compensation Percentage Of Gross Profit Above Threshold</t>
  </si>
  <si>
    <t>Business Combination, Contingent Consideration, Liability</t>
  </si>
  <si>
    <t>Stock Issued During Period, Shares, Acquisitions | shares</t>
  </si>
  <si>
    <t>Shares Issued, Price Per Share | $ / shares</t>
  </si>
  <si>
    <t>Stock Issued During Period, Value, Acquisitions</t>
  </si>
  <si>
    <t>Other Commitments, Description</t>
  </si>
  <si>
    <t>the Company will issue an aggregate of 20,000 shares of Common Stock valued at $4.70 totaling $94, if the Anniversary Gross Profit (defined) of the JM Group is 100% or more the Completion Gross Profit (defined). If the Anniversary Gross Profit is greater than or equal to 75% of the Completion Gross Profit, but less than 100% of the JM Group&amp;#8217;s Completion Gross Profit, an amount of shares equal to the product of (i) the Anniversary Gross Profit divided by the Completion Gross Profit and (ii) 20,000. If the Anniversary Gross Profit is less than 75% of the Completion Gross Profit, no shares are due.</t>
  </si>
  <si>
    <t>Ellenoff Grossman Schole LLP [Member]</t>
  </si>
  <si>
    <t>Loss Contingency, Damages Sought, Value</t>
  </si>
  <si>
    <t>Loss Contingency, Settlement Agreement, Terms</t>
  </si>
  <si>
    <t>equal installments over 24 months beginning April 2016.</t>
  </si>
  <si>
    <t>Darren Minton [Member]</t>
  </si>
  <si>
    <t>Deferred Compensation Arrangement with Individual, Description</t>
  </si>
  <si>
    <t>the Company agreed to pay Mr. Minton $180 annually.</t>
  </si>
  <si>
    <t>Brendan Flood [Member]</t>
  </si>
  <si>
    <t>Officers' Compensation | €</t>
  </si>
  <si>
    <t>Other Labor-related Expenses | €</t>
  </si>
  <si>
    <t>Pension Contributions | €</t>
  </si>
  <si>
    <t>NewCSI Inc [Member]</t>
  </si>
  <si>
    <t>Damage sought, deferred tax asset</t>
  </si>
  <si>
    <t>Acceleration of Earn Out Payments Amount</t>
  </si>
  <si>
    <t>Post Judgment Interest Percentage</t>
  </si>
  <si>
    <t>0.23%</t>
  </si>
  <si>
    <t>Litigation Settlement Interest</t>
  </si>
  <si>
    <t>NewCSI Inc [Member] | Legal Fees [Member]</t>
  </si>
  <si>
    <t>NewCSI Inc [Member] | Post Trial Legal Fees [Member]</t>
  </si>
  <si>
    <t>SEGMENTS (Details) - USD ($) $ in Thousands</t>
  </si>
  <si>
    <t>Revenues from External Customers and Long-Lived Assets [Line Items]</t>
  </si>
  <si>
    <t>Assets</t>
  </si>
  <si>
    <t>Liabilities</t>
  </si>
  <si>
    <t>UNITED STATES</t>
  </si>
  <si>
    <t>CANADA</t>
  </si>
  <si>
    <t>UNITED KINGDOM</t>
  </si>
  <si>
    <t>ACQUISITIONS (Details) - USD ($) $ in Thousands</t>
  </si>
  <si>
    <t>Nov. 05, 2015</t>
  </si>
  <si>
    <t>Jul. 08, 2015</t>
  </si>
  <si>
    <t>ASSETS:</t>
  </si>
  <si>
    <t>Current assets</t>
  </si>
  <si>
    <t>Intangible assets</t>
  </si>
  <si>
    <t>LIABILITIES:</t>
  </si>
  <si>
    <t>Current liabilities</t>
  </si>
  <si>
    <t>Net purchase price</t>
  </si>
  <si>
    <t>ACQUISITIONS (Details 1) - USD ($) $ / shares in Units, $ in Thousands</t>
  </si>
  <si>
    <t>Business Acquisition, Pro Forma Information, Nonrecurring Adjustment [Line Items]</t>
  </si>
  <si>
    <t>Weighted average number of common stock shares - Basic and diluted</t>
  </si>
  <si>
    <t>Net loss per share from continuing operations</t>
  </si>
  <si>
    <t>Pro Forma [Member]</t>
  </si>
  <si>
    <t>Net loss from continuing operations</t>
  </si>
  <si>
    <t>ACQUISITIONS (Details Textual) $ / shares in Units, € in Thousands, $ in Thousands</t>
  </si>
  <si>
    <t>Nov. 05, 2015USD ($)$ / sharesshares</t>
  </si>
  <si>
    <t>Nov. 05, 2015EUR (€)shares</t>
  </si>
  <si>
    <t>Jan. 31, 2016$ / shares</t>
  </si>
  <si>
    <t>Amortization of intangible</t>
  </si>
  <si>
    <t>Intangible, net</t>
  </si>
  <si>
    <t>Lighthouse Placement Services [Member]</t>
  </si>
  <si>
    <t>Business combination, percentage of voting interests transferred</t>
  </si>
  <si>
    <t>100.00%</t>
  </si>
  <si>
    <t>Aggregate consideration price</t>
  </si>
  <si>
    <t>Cash payment</t>
  </si>
  <si>
    <t>Shares issued in business acquisition | shares</t>
  </si>
  <si>
    <t>Fair Value at Issuance (per share) | $ / shares</t>
  </si>
  <si>
    <t>Business Combination, Consideration Transferred, Equity Interests Issued and Issuable</t>
  </si>
  <si>
    <t>Lighthouse Placement Services [Member] | Lighthouse Placement Promissory Notes One [Member]</t>
  </si>
  <si>
    <t>Lighthouse Placement Services [Member] | Lighthouse Placement Promissory Notes Two [Member]</t>
  </si>
  <si>
    <t>Issuance of promissory note as part of business combin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 Lived Intangible Assets Amortization Expense Years Five Through Fourteen</t>
  </si>
  <si>
    <t>Finite Lived Intangible Assets Amortization Expense Years Six Through Sixteen</t>
  </si>
  <si>
    <t>Anniversary Gross Profit Description</t>
  </si>
  <si>
    <t>performance based compensation in an amount in cash equal to &amp;#163;850 (approximately $1,310) and (v) an aggregate of 20,000 shares of Common Stock valued at $4.70 totaling $94, if the Anniversary Gross Profit (defined) of the JM Group is 100% or more the Completion Gross Profit (defined). If the Anniversary Gross Profit is greater than or equal to 75% of the Completion Gross Profit, but less than 100% of the JM Group&amp;#8217;s Completion Gross Profit, an amount of shares equal to the product of (i) the Anniversary Gross Profit divided by the Completion Gross Profit and (ii) 20,000. If the Anniversary Gross Profit is less than 75% of the Completion Gross Profit, no shares are due.</t>
  </si>
  <si>
    <t>RELATED PARTY TRANSACTIONS (Details Textual) - USD ($) $ in Thousands</t>
  </si>
  <si>
    <t>Oct. 30, 2015</t>
  </si>
  <si>
    <t>Trilogy Capital Partners, Inc. [Member]</t>
  </si>
  <si>
    <t>Related Party Transaction [Line Items]</t>
  </si>
  <si>
    <t>Consulting Fees Related Parties</t>
  </si>
  <si>
    <t>Accounts Payable, Related Parties, Noncurrent</t>
  </si>
  <si>
    <t>Stock Issued During Period, Shares, Issued for Services</t>
  </si>
  <si>
    <t>Consulting Agreement, Cash Compensation Payable</t>
  </si>
  <si>
    <t>Consulting Agreement Common Stock To Be Issued As Compensation Shares</t>
  </si>
  <si>
    <t>Grandview Capital Partners, Inc. [Member]</t>
  </si>
  <si>
    <t>Dimitri Villard [Member]</t>
  </si>
  <si>
    <t>Professional and Contract Services Expense</t>
  </si>
  <si>
    <t>Bonus Shares</t>
  </si>
  <si>
    <t>Bonus Shares Value</t>
  </si>
  <si>
    <t>Dimitri Villard [Member] | Common Stock [Member]</t>
  </si>
  <si>
    <t>Stock Issued During Period, Value, Issued for Services</t>
  </si>
  <si>
    <t>Robert Mayer [Member]</t>
  </si>
  <si>
    <t>Robert Mayer [Member] | Common Stock [Member]</t>
  </si>
  <si>
    <t>Jeff Grout [Member]</t>
  </si>
  <si>
    <t>Jeff Grout [Member] | Common Stock [Member]</t>
  </si>
  <si>
    <t>Nick Florio [Member]</t>
  </si>
  <si>
    <t>Nick Florio [Member] | Common Stock [Member]</t>
  </si>
  <si>
    <t>SUPPLEMENTAL CASH FLOW INFORMATION (Details) - USD ($) $ in Thousands</t>
  </si>
  <si>
    <t>Cash paid for:</t>
  </si>
  <si>
    <t>Interest</t>
  </si>
  <si>
    <t>Income taxes</t>
  </si>
  <si>
    <t>Non Cash Investing and Financing Activities:</t>
  </si>
  <si>
    <t>Intangible asset</t>
  </si>
  <si>
    <t>Common stock issued in connection with purchase of subsidiary</t>
  </si>
  <si>
    <t>Promissory notes issued in connection with acquisitions</t>
  </si>
  <si>
    <t>Earn-out liability</t>
  </si>
  <si>
    <t>Conversion of accounts payable to common stock</t>
  </si>
  <si>
    <t>Conversion of a convertible note payable</t>
  </si>
  <si>
    <t>Conversion of accrued interest to common stock</t>
  </si>
  <si>
    <t>Shares issued to placement agent</t>
  </si>
  <si>
    <t>Assets acquired from purchase of subsidiaries</t>
  </si>
  <si>
    <t>Liabilities assumed from purchase of subsidiaries</t>
  </si>
  <si>
    <t>Debt discount in relation to issuance of debt</t>
  </si>
  <si>
    <t>Beneficial conversion feature in relation to issuance of debt</t>
  </si>
  <si>
    <t>Convertible Bonds [Member]</t>
  </si>
  <si>
    <t>Bond [Member]</t>
  </si>
  <si>
    <t>Shares issued in connection with bonds</t>
  </si>
  <si>
    <t>Convertible Promissory Notes [Member]</t>
  </si>
  <si>
    <t>Promissory Notes [Member]</t>
  </si>
  <si>
    <t>SUBSEQUENT EVENTS (Details Textual) - USD ($) $ / shares in Units, $ in Thousands</t>
  </si>
  <si>
    <t>Apr. 04, 2016</t>
  </si>
  <si>
    <t>Apr. 07, 2016</t>
  </si>
  <si>
    <t>Apr. 06, 2016</t>
  </si>
  <si>
    <t>Mar. 29, 2016</t>
  </si>
  <si>
    <t>Mar. 30, 2016</t>
  </si>
  <si>
    <t>Subsequent Event [Line Items]</t>
  </si>
  <si>
    <t>Subsequent Event [Member]</t>
  </si>
  <si>
    <t>Shares Issued, Price Per Share</t>
  </si>
  <si>
    <t>Subsequent Event [Member] | Tender Offer [Member]</t>
  </si>
  <si>
    <t>Class of Warrant or Right, Number of Securities Called by Warrants or Rights</t>
  </si>
  <si>
    <t>Class of Warrant or Right, Number of Securities Conversion Terms</t>
  </si>
  <si>
    <t>receive twenty (20) common stock shares in exchange for every one hundred (100) warrants</t>
  </si>
  <si>
    <t>Subsequent Event [Member] | Series B Bond [Member]</t>
  </si>
  <si>
    <t>Series C Preferred Stock [Member] | Subsequent Event [Member]</t>
  </si>
  <si>
    <t>Distribution Entitlement On Liquidation Distributions Per Share</t>
  </si>
  <si>
    <t>Conversion Of Convertible Securities Price Per Share</t>
  </si>
  <si>
    <t>Series C Preferred Stock [Member] | Subsequent Event [Member] | Designated Shares [Member]</t>
  </si>
  <si>
    <t>Preferred Stock Par Value Per Share</t>
  </si>
  <si>
    <t>Preferred Stock Stated Value Per Share</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_(&quot;€ &quot;#,##0_);_(&quot;€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499717</v>
      </c>
    </row>
    <row r="11" spans="1:3">
      <c r="A11" s="4" t="s">
        <v>17</v>
      </c>
      <c r="B11" s="4" t="s">
        <v>18</v>
      </c>
    </row>
    <row r="12" spans="1:3">
      <c r="A12" s="4" t="s">
        <v>19</v>
      </c>
      <c r="B12" s="4" t="s">
        <v>20</v>
      </c>
    </row>
    <row r="13" spans="1:3">
      <c r="A13" s="4" t="s">
        <v>21</v>
      </c>
      <c r="B13" s="4" t="s">
        <v>22</v>
      </c>
    </row>
    <row r="14" spans="1:3">
      <c r="A14" s="4" t="s">
        <v>23</v>
      </c>
      <c r="C14" s="6" t="n">
        <v>56359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70</v>
      </c>
      <c r="C3" s="7" t="n">
        <v>19</v>
      </c>
    </row>
    <row r="4" spans="1:3">
      <c r="A4" s="4" t="s">
        <v>28</v>
      </c>
      <c r="B4" s="6" t="n">
        <v>20936</v>
      </c>
      <c r="C4" s="6" t="n">
        <v>18760</v>
      </c>
    </row>
    <row r="5" spans="1:3">
      <c r="A5" s="4" t="s">
        <v>29</v>
      </c>
      <c r="B5" s="6" t="n">
        <v>1669</v>
      </c>
      <c r="C5" s="6" t="n">
        <v>1151</v>
      </c>
    </row>
    <row r="6" spans="1:3">
      <c r="A6" s="4" t="s">
        <v>30</v>
      </c>
      <c r="B6" s="6" t="n">
        <v>1385</v>
      </c>
      <c r="C6" s="6" t="n">
        <v>1023</v>
      </c>
    </row>
    <row r="7" spans="1:3">
      <c r="A7" s="4" t="s">
        <v>31</v>
      </c>
      <c r="B7" s="6" t="n">
        <v>24760</v>
      </c>
      <c r="C7" s="6" t="n">
        <v>20953</v>
      </c>
    </row>
    <row r="8" spans="1:3">
      <c r="A8" s="4" t="s">
        <v>32</v>
      </c>
      <c r="B8" s="6" t="n">
        <v>574</v>
      </c>
      <c r="C8" s="6" t="n">
        <v>506</v>
      </c>
    </row>
    <row r="9" spans="1:3">
      <c r="A9" s="4" t="s">
        <v>33</v>
      </c>
      <c r="B9" s="6" t="n">
        <v>14226</v>
      </c>
      <c r="C9" s="6" t="n">
        <v>8400</v>
      </c>
    </row>
    <row r="10" spans="1:3">
      <c r="A10" s="4" t="s">
        <v>34</v>
      </c>
      <c r="B10" s="6" t="n">
        <v>11771</v>
      </c>
      <c r="C10" s="6" t="n">
        <v>10569</v>
      </c>
    </row>
    <row r="11" spans="1:3">
      <c r="A11" s="4" t="s">
        <v>35</v>
      </c>
      <c r="B11" s="6" t="n">
        <v>3845</v>
      </c>
      <c r="C11" s="6" t="n">
        <v>1904</v>
      </c>
    </row>
    <row r="12" spans="1:3">
      <c r="A12" s="4" t="s">
        <v>36</v>
      </c>
      <c r="B12" s="6" t="n">
        <v>55176</v>
      </c>
      <c r="C12" s="6" t="n">
        <v>42332</v>
      </c>
    </row>
    <row r="13" spans="1:3">
      <c r="A13" s="3" t="s">
        <v>37</v>
      </c>
    </row>
    <row r="14" spans="1:3">
      <c r="A14" s="4" t="s">
        <v>38</v>
      </c>
      <c r="B14" s="6" t="n">
        <v>16637</v>
      </c>
      <c r="C14" s="6" t="n">
        <v>11279</v>
      </c>
    </row>
    <row r="15" spans="1:3">
      <c r="A15" s="4" t="s">
        <v>39</v>
      </c>
      <c r="B15" s="6" t="n">
        <v>6887</v>
      </c>
      <c r="C15" s="6" t="n">
        <v>2934</v>
      </c>
    </row>
    <row r="16" spans="1:3">
      <c r="A16" s="4" t="s">
        <v>40</v>
      </c>
      <c r="B16" s="6" t="n">
        <v>13829</v>
      </c>
      <c r="C16" s="6" t="n">
        <v>13016</v>
      </c>
    </row>
    <row r="17" spans="1:3">
      <c r="A17" s="4" t="s">
        <v>41</v>
      </c>
      <c r="B17" s="6" t="n">
        <v>1415</v>
      </c>
      <c r="C17" s="6" t="n">
        <v>317</v>
      </c>
    </row>
    <row r="18" spans="1:3">
      <c r="A18" s="4" t="s">
        <v>42</v>
      </c>
      <c r="B18" s="6" t="n">
        <v>38768</v>
      </c>
      <c r="C18" s="6" t="n">
        <v>27546</v>
      </c>
    </row>
    <row r="19" spans="1:3">
      <c r="A19" s="4" t="s">
        <v>43</v>
      </c>
      <c r="B19" s="6" t="n">
        <v>6422</v>
      </c>
      <c r="C19" s="6" t="n">
        <v>3823</v>
      </c>
    </row>
    <row r="20" spans="1:3">
      <c r="A20" s="4" t="s">
        <v>44</v>
      </c>
      <c r="B20" s="6" t="n">
        <v>1644</v>
      </c>
      <c r="C20" s="6" t="n">
        <v>1461</v>
      </c>
    </row>
    <row r="21" spans="1:3">
      <c r="A21" s="4" t="s">
        <v>45</v>
      </c>
      <c r="B21" s="6" t="n">
        <v>46834</v>
      </c>
      <c r="C21" s="6" t="n">
        <v>32830</v>
      </c>
    </row>
    <row r="22" spans="1:3">
      <c r="A22" s="3" t="s">
        <v>46</v>
      </c>
    </row>
    <row r="23" spans="1:3">
      <c r="A23" s="4" t="s">
        <v>47</v>
      </c>
      <c r="B23" s="6" t="n">
        <v>0</v>
      </c>
      <c r="C23" s="6" t="n">
        <v>0</v>
      </c>
    </row>
    <row r="24" spans="1:3">
      <c r="A24" s="4" t="s">
        <v>48</v>
      </c>
      <c r="B24" s="6" t="n">
        <v>48179</v>
      </c>
      <c r="C24" s="6" t="n">
        <v>42884</v>
      </c>
    </row>
    <row r="25" spans="1:3">
      <c r="A25" s="4" t="s">
        <v>49</v>
      </c>
      <c r="B25" s="6" t="n">
        <v>379</v>
      </c>
      <c r="C25" s="6" t="n">
        <v>-27</v>
      </c>
    </row>
    <row r="26" spans="1:3">
      <c r="A26" s="4" t="s">
        <v>50</v>
      </c>
      <c r="B26" s="6" t="n">
        <v>-41277</v>
      </c>
      <c r="C26" s="6" t="n">
        <v>-34408</v>
      </c>
    </row>
    <row r="27" spans="1:3">
      <c r="A27" s="4" t="s">
        <v>51</v>
      </c>
      <c r="B27" s="6" t="n">
        <v>7281</v>
      </c>
      <c r="C27" s="6" t="n">
        <v>8449</v>
      </c>
    </row>
    <row r="28" spans="1:3">
      <c r="A28" s="4" t="s">
        <v>52</v>
      </c>
      <c r="B28" s="6" t="n">
        <v>1061</v>
      </c>
      <c r="C28" s="6" t="n">
        <v>1053</v>
      </c>
    </row>
    <row r="29" spans="1:3">
      <c r="A29" s="4" t="s">
        <v>53</v>
      </c>
      <c r="B29" s="6" t="n">
        <v>8342</v>
      </c>
      <c r="C29" s="6" t="n">
        <v>9502</v>
      </c>
    </row>
    <row r="30" spans="1:3">
      <c r="A30" s="4" t="s">
        <v>54</v>
      </c>
      <c r="B30" s="6" t="n">
        <v>55176</v>
      </c>
      <c r="C30" s="6" t="n">
        <v>42332</v>
      </c>
    </row>
    <row r="31" spans="1:3">
      <c r="A31" s="4" t="s">
        <v>55</v>
      </c>
    </row>
    <row r="32" spans="1:3">
      <c r="A32" s="3" t="s">
        <v>46</v>
      </c>
    </row>
    <row r="33" spans="1:3">
      <c r="A33" s="4" t="s">
        <v>56</v>
      </c>
      <c r="B33" s="6" t="n">
        <v>0</v>
      </c>
      <c r="C33" s="6" t="n">
        <v>0</v>
      </c>
    </row>
    <row r="34" spans="1:3">
      <c r="A34" s="4" t="s">
        <v>57</v>
      </c>
    </row>
    <row r="35" spans="1:3">
      <c r="A35" s="3" t="s">
        <v>46</v>
      </c>
    </row>
    <row r="36" spans="1:3">
      <c r="A36" s="4" t="s">
        <v>56</v>
      </c>
      <c r="B36" s="7" t="n">
        <v>0</v>
      </c>
      <c r="C36"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4"/>
    <col customWidth="1" max="2" min="2" width="80"/>
  </cols>
  <sheetData>
    <row r="1" spans="1:2">
      <c r="A1" s="1" t="s">
        <v>217</v>
      </c>
      <c r="B1" s="2" t="s">
        <v>1</v>
      </c>
    </row>
    <row r="2" spans="1:2">
      <c r="B2" s="2" t="s">
        <v>2</v>
      </c>
    </row>
    <row r="3" spans="1:2">
      <c r="A3" s="3" t="s">
        <v>170</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166</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3" t="s">
        <v>174</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50</v>
      </c>
      <c r="B1" s="2" t="s">
        <v>1</v>
      </c>
    </row>
    <row r="2" spans="1:2">
      <c r="B2" s="2" t="s">
        <v>2</v>
      </c>
    </row>
    <row r="3" spans="1:2">
      <c r="A3" s="3" t="s">
        <v>178</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53</v>
      </c>
      <c r="B1" s="2" t="s">
        <v>1</v>
      </c>
    </row>
    <row r="2" spans="1:2">
      <c r="B2" s="2" t="s">
        <v>2</v>
      </c>
    </row>
    <row r="3" spans="1:2">
      <c r="A3" s="3" t="s">
        <v>186</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v>
      </c>
    </row>
    <row r="3" spans="1:2">
      <c r="A3" s="3" t="s">
        <v>190</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3" t="s">
        <v>198</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s="1" t="s">
        <v>270</v>
      </c>
      <c r="B1" s="2" t="s">
        <v>1</v>
      </c>
    </row>
    <row r="2" spans="1:2">
      <c r="B2" s="2" t="s">
        <v>2</v>
      </c>
    </row>
    <row r="3" spans="1:2">
      <c r="A3" s="4" t="s">
        <v>271</v>
      </c>
      <c r="B3" s="4" t="s">
        <v>272</v>
      </c>
    </row>
    <row r="4" spans="1:2">
      <c r="A4" s="4" t="s">
        <v>273</v>
      </c>
    </row>
    <row r="5" spans="1:2">
      <c r="A5" s="4" t="s">
        <v>271</v>
      </c>
      <c r="B5" s="4" t="s">
        <v>274</v>
      </c>
    </row>
    <row r="6" spans="1:2">
      <c r="A6" s="4" t="s">
        <v>275</v>
      </c>
    </row>
    <row r="7" spans="1:2">
      <c r="A7" s="4" t="s">
        <v>271</v>
      </c>
      <c r="B7"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77</v>
      </c>
      <c r="B1" s="2" t="s">
        <v>1</v>
      </c>
    </row>
    <row r="2" spans="1:2">
      <c r="B2" s="2" t="s">
        <v>2</v>
      </c>
    </row>
    <row r="3" spans="1:2">
      <c r="A3" s="3" t="s">
        <v>210</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280</v>
      </c>
      <c r="B1" s="2" t="s">
        <v>68</v>
      </c>
      <c r="D1" s="2" t="s">
        <v>1</v>
      </c>
    </row>
    <row r="2" spans="1:5">
      <c r="B2" s="2" t="s">
        <v>2</v>
      </c>
      <c r="C2" s="2" t="s">
        <v>111</v>
      </c>
      <c r="D2" s="2" t="s">
        <v>2</v>
      </c>
      <c r="E2" s="2" t="s">
        <v>111</v>
      </c>
    </row>
    <row r="3" spans="1:5">
      <c r="A3" s="4" t="s">
        <v>71</v>
      </c>
      <c r="B3" s="7" t="n">
        <v>0</v>
      </c>
      <c r="C3" s="7" t="n">
        <v>236</v>
      </c>
      <c r="D3" s="7" t="n">
        <v>0</v>
      </c>
      <c r="E3" s="7" t="n">
        <v>1936</v>
      </c>
    </row>
    <row r="4" spans="1:5">
      <c r="A4" s="4" t="s">
        <v>281</v>
      </c>
      <c r="B4" s="6" t="n">
        <v>0</v>
      </c>
      <c r="C4" s="6" t="n">
        <v>-236</v>
      </c>
      <c r="D4" s="6" t="n">
        <v>0</v>
      </c>
      <c r="E4" s="6" t="n">
        <v>-1983</v>
      </c>
    </row>
    <row r="5" spans="1:5">
      <c r="A5" s="4" t="s">
        <v>119</v>
      </c>
      <c r="B5" s="7" t="n">
        <v>0</v>
      </c>
      <c r="C5" s="7" t="n">
        <v>0</v>
      </c>
      <c r="D5" s="7" t="n">
        <v>0</v>
      </c>
      <c r="E5" s="7" t="n">
        <v>-4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58</v>
      </c>
      <c r="B1" s="2" t="s">
        <v>2</v>
      </c>
      <c r="C1" s="2" t="s">
        <v>25</v>
      </c>
    </row>
    <row r="2" spans="1:3">
      <c r="A2" s="4" t="s">
        <v>59</v>
      </c>
      <c r="B2" s="8" t="n">
        <v>1e-05</v>
      </c>
      <c r="C2" s="8" t="n">
        <v>1e-05</v>
      </c>
    </row>
    <row r="3" spans="1:3">
      <c r="A3" s="4" t="s">
        <v>60</v>
      </c>
      <c r="B3" s="6" t="n">
        <v>20000000</v>
      </c>
      <c r="C3" s="6" t="n">
        <v>20000000</v>
      </c>
    </row>
    <row r="4" spans="1:3">
      <c r="A4" s="4" t="s">
        <v>61</v>
      </c>
      <c r="B4" s="8" t="n">
        <v>1e-05</v>
      </c>
      <c r="C4" s="8" t="n">
        <v>1e-05</v>
      </c>
    </row>
    <row r="5" spans="1:3">
      <c r="A5" s="4" t="s">
        <v>62</v>
      </c>
      <c r="B5" s="6" t="n">
        <v>200000000</v>
      </c>
      <c r="C5" s="6" t="n">
        <v>200000000</v>
      </c>
    </row>
    <row r="6" spans="1:3">
      <c r="A6" s="4" t="s">
        <v>63</v>
      </c>
      <c r="B6" s="6" t="n">
        <v>5018279</v>
      </c>
      <c r="C6" s="6" t="n">
        <v>4368905</v>
      </c>
    </row>
    <row r="7" spans="1:3">
      <c r="A7" s="4" t="s">
        <v>64</v>
      </c>
      <c r="B7" s="6" t="n">
        <v>5018279</v>
      </c>
      <c r="C7" s="6" t="n">
        <v>4368905</v>
      </c>
    </row>
    <row r="8" spans="1:3">
      <c r="A8" s="4" t="s">
        <v>55</v>
      </c>
    </row>
    <row r="9" spans="1:3">
      <c r="A9" s="4" t="s">
        <v>59</v>
      </c>
      <c r="B9" s="7" t="n">
        <v>10</v>
      </c>
      <c r="C9" s="7" t="n">
        <v>10</v>
      </c>
    </row>
    <row r="10" spans="1:3">
      <c r="A10" s="4" t="s">
        <v>60</v>
      </c>
      <c r="B10" s="6" t="n">
        <v>1663008</v>
      </c>
      <c r="C10" s="6" t="n">
        <v>1663008</v>
      </c>
    </row>
    <row r="11" spans="1:3">
      <c r="A11" s="4" t="s">
        <v>65</v>
      </c>
      <c r="B11" s="6" t="n">
        <v>1663008</v>
      </c>
      <c r="C11" s="6" t="n">
        <v>0</v>
      </c>
    </row>
    <row r="12" spans="1:3">
      <c r="A12" s="4" t="s">
        <v>66</v>
      </c>
      <c r="B12" s="6" t="n">
        <v>1663008</v>
      </c>
      <c r="C12" s="6" t="n">
        <v>0</v>
      </c>
    </row>
    <row r="13" spans="1:3">
      <c r="A13" s="4" t="s">
        <v>57</v>
      </c>
    </row>
    <row r="14" spans="1:3">
      <c r="A14" s="4" t="s">
        <v>59</v>
      </c>
      <c r="B14" s="7" t="n">
        <v>10</v>
      </c>
      <c r="C14" s="7" t="n">
        <v>10</v>
      </c>
    </row>
    <row r="15" spans="1:3">
      <c r="A15" s="4" t="s">
        <v>60</v>
      </c>
      <c r="B15" s="6" t="n">
        <v>200000</v>
      </c>
      <c r="C15" s="6" t="n">
        <v>200000</v>
      </c>
    </row>
    <row r="16" spans="1:3">
      <c r="A16" s="4" t="s">
        <v>65</v>
      </c>
      <c r="B16" s="6" t="n">
        <v>113000</v>
      </c>
      <c r="C16" s="6" t="n">
        <v>0</v>
      </c>
    </row>
    <row r="17" spans="1:3">
      <c r="A17" s="4" t="s">
        <v>66</v>
      </c>
      <c r="B17" s="6" t="n">
        <v>113000</v>
      </c>
      <c r="C17"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r="A1" s="1" t="s">
        <v>282</v>
      </c>
      <c r="B1" s="2" t="s">
        <v>283</v>
      </c>
      <c r="C1" s="2" t="s">
        <v>1</v>
      </c>
    </row>
    <row r="2" spans="1:6">
      <c r="B2" s="2" t="s">
        <v>284</v>
      </c>
      <c r="C2" s="2" t="s">
        <v>2</v>
      </c>
      <c r="D2" s="2" t="s">
        <v>285</v>
      </c>
      <c r="E2" s="2" t="s">
        <v>25</v>
      </c>
      <c r="F2" s="2" t="s">
        <v>286</v>
      </c>
    </row>
    <row r="3" spans="1:6">
      <c r="A3" s="3" t="s">
        <v>287</v>
      </c>
    </row>
    <row r="4" spans="1:6">
      <c r="A4" s="4" t="s">
        <v>288</v>
      </c>
      <c r="C4" s="6" t="n">
        <v>20000000</v>
      </c>
      <c r="E4" s="6" t="n">
        <v>20000000</v>
      </c>
    </row>
    <row r="5" spans="1:6">
      <c r="A5" s="4" t="s">
        <v>289</v>
      </c>
      <c r="C5" s="8" t="n">
        <v>1e-05</v>
      </c>
      <c r="E5" s="8" t="n">
        <v>1e-05</v>
      </c>
    </row>
    <row r="6" spans="1:6">
      <c r="A6" s="4" t="s">
        <v>290</v>
      </c>
      <c r="B6" s="4" t="s">
        <v>291</v>
      </c>
    </row>
    <row r="7" spans="1:6">
      <c r="A7" s="4" t="s">
        <v>292</v>
      </c>
      <c r="B7" s="6" t="n">
        <v>45732674</v>
      </c>
    </row>
    <row r="8" spans="1:6">
      <c r="A8" s="4" t="s">
        <v>293</v>
      </c>
      <c r="B8" s="6" t="n">
        <v>4573360</v>
      </c>
    </row>
    <row r="9" spans="1:6">
      <c r="A9" s="4" t="s">
        <v>294</v>
      </c>
    </row>
    <row r="10" spans="1:6">
      <c r="A10" s="3" t="s">
        <v>287</v>
      </c>
    </row>
    <row r="11" spans="1:6">
      <c r="A11" s="4" t="s">
        <v>295</v>
      </c>
      <c r="F11" s="7" t="n">
        <v>10</v>
      </c>
    </row>
    <row r="12" spans="1:6">
      <c r="A12" s="4" t="s">
        <v>296</v>
      </c>
    </row>
    <row r="13" spans="1:6">
      <c r="A13" s="3" t="s">
        <v>287</v>
      </c>
    </row>
    <row r="14" spans="1:6">
      <c r="A14" s="4" t="s">
        <v>297</v>
      </c>
      <c r="C14" s="6" t="n">
        <v>113405000</v>
      </c>
    </row>
    <row r="15" spans="1:6">
      <c r="A15" s="4" t="s">
        <v>298</v>
      </c>
      <c r="C15" s="7" t="n">
        <v>3</v>
      </c>
    </row>
    <row r="16" spans="1:6">
      <c r="A16" s="4" t="s">
        <v>57</v>
      </c>
    </row>
    <row r="17" spans="1:6">
      <c r="A17" s="3" t="s">
        <v>287</v>
      </c>
    </row>
    <row r="18" spans="1:6">
      <c r="A18" s="4" t="s">
        <v>288</v>
      </c>
      <c r="C18" s="6" t="n">
        <v>200000</v>
      </c>
      <c r="D18" s="6" t="n">
        <v>200000000</v>
      </c>
      <c r="E18" s="6" t="n">
        <v>200000</v>
      </c>
    </row>
    <row r="19" spans="1:6">
      <c r="A19" s="4" t="s">
        <v>289</v>
      </c>
      <c r="C19" s="7" t="n">
        <v>10</v>
      </c>
      <c r="D19" s="7" t="n">
        <v>10</v>
      </c>
      <c r="E19" s="7" t="n">
        <v>10</v>
      </c>
    </row>
    <row r="20" spans="1:6">
      <c r="A20" s="4" t="s">
        <v>299</v>
      </c>
    </row>
    <row r="21" spans="1:6">
      <c r="A21" s="3" t="s">
        <v>287</v>
      </c>
    </row>
    <row r="22" spans="1:6">
      <c r="A22" s="4" t="s">
        <v>288</v>
      </c>
      <c r="D22" s="6" t="n">
        <v>200000000</v>
      </c>
    </row>
    <row r="23" spans="1:6">
      <c r="A23" s="4" t="s">
        <v>289</v>
      </c>
      <c r="D23" s="8" t="n">
        <v>1e-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0</v>
      </c>
      <c r="B1" s="2" t="s">
        <v>68</v>
      </c>
      <c r="D1" s="2" t="s">
        <v>1</v>
      </c>
    </row>
    <row r="2" spans="1:7">
      <c r="B2" s="2" t="s">
        <v>2</v>
      </c>
      <c r="C2" s="2" t="s">
        <v>111</v>
      </c>
      <c r="D2" s="2" t="s">
        <v>2</v>
      </c>
      <c r="E2" s="2" t="s">
        <v>111</v>
      </c>
      <c r="F2" s="2" t="s">
        <v>25</v>
      </c>
      <c r="G2" s="2" t="s">
        <v>301</v>
      </c>
    </row>
    <row r="3" spans="1:7">
      <c r="A3" s="3" t="s">
        <v>302</v>
      </c>
    </row>
    <row r="4" spans="1:7">
      <c r="A4" s="4" t="s">
        <v>303</v>
      </c>
      <c r="B4" s="7" t="n">
        <v>428</v>
      </c>
      <c r="D4" s="7" t="n">
        <v>428</v>
      </c>
      <c r="F4" s="7" t="n">
        <v>270</v>
      </c>
    </row>
    <row r="5" spans="1:7">
      <c r="A5" s="4" t="s">
        <v>304</v>
      </c>
      <c r="B5" s="6" t="n">
        <v>1592</v>
      </c>
      <c r="D5" s="6" t="n">
        <v>1592</v>
      </c>
    </row>
    <row r="6" spans="1:7">
      <c r="A6" s="4" t="s">
        <v>305</v>
      </c>
      <c r="B6" s="6" t="n">
        <v>154</v>
      </c>
      <c r="C6" s="7" t="n">
        <v>37</v>
      </c>
      <c r="D6" s="6" t="n">
        <v>630</v>
      </c>
      <c r="E6" s="7" t="n">
        <v>546</v>
      </c>
    </row>
    <row r="7" spans="1:7">
      <c r="A7" s="4" t="s">
        <v>306</v>
      </c>
      <c r="B7" s="6" t="n">
        <v>55176</v>
      </c>
      <c r="D7" s="6" t="n">
        <v>55176</v>
      </c>
      <c r="F7" s="6" t="n">
        <v>42332</v>
      </c>
    </row>
    <row r="8" spans="1:7">
      <c r="A8" s="4" t="s">
        <v>307</v>
      </c>
      <c r="B8" s="6" t="n">
        <v>46834</v>
      </c>
      <c r="D8" s="6" t="n">
        <v>46834</v>
      </c>
      <c r="F8" s="7" t="n">
        <v>32830</v>
      </c>
    </row>
    <row r="9" spans="1:7">
      <c r="A9" s="4" t="s">
        <v>308</v>
      </c>
      <c r="B9" s="6" t="n">
        <v>8242</v>
      </c>
      <c r="C9" s="6" t="n">
        <v>6462</v>
      </c>
      <c r="D9" s="6" t="n">
        <v>24431</v>
      </c>
      <c r="E9" s="6" t="n">
        <v>21922</v>
      </c>
    </row>
    <row r="10" spans="1:7">
      <c r="A10" s="4" t="s">
        <v>309</v>
      </c>
      <c r="D10" s="6" t="n">
        <v>3261</v>
      </c>
    </row>
    <row r="11" spans="1:7">
      <c r="A11" s="4" t="s">
        <v>310</v>
      </c>
      <c r="B11" s="6" t="n">
        <v>1669</v>
      </c>
      <c r="D11" s="6" t="n">
        <v>1669</v>
      </c>
    </row>
    <row r="12" spans="1:7">
      <c r="A12" s="4" t="s">
        <v>311</v>
      </c>
    </row>
    <row r="13" spans="1:7">
      <c r="A13" s="3" t="s">
        <v>302</v>
      </c>
    </row>
    <row r="14" spans="1:7">
      <c r="A14" s="4" t="s">
        <v>305</v>
      </c>
      <c r="B14" s="7" t="n">
        <v>154</v>
      </c>
      <c r="C14" s="6" t="n">
        <v>37</v>
      </c>
      <c r="D14" s="7" t="n">
        <v>630</v>
      </c>
      <c r="E14" s="6" t="n">
        <v>546</v>
      </c>
    </row>
    <row r="15" spans="1:7">
      <c r="A15" s="4" t="s">
        <v>312</v>
      </c>
    </row>
    <row r="16" spans="1:7">
      <c r="A16" s="3" t="s">
        <v>302</v>
      </c>
    </row>
    <row r="17" spans="1:7">
      <c r="A17" s="4" t="s">
        <v>313</v>
      </c>
      <c r="B17" s="4" t="s">
        <v>314</v>
      </c>
      <c r="D17" s="4" t="s">
        <v>314</v>
      </c>
      <c r="G17" s="4" t="s">
        <v>314</v>
      </c>
    </row>
    <row r="18" spans="1:7">
      <c r="A18" s="4" t="s">
        <v>315</v>
      </c>
    </row>
    <row r="19" spans="1:7">
      <c r="A19" s="3" t="s">
        <v>302</v>
      </c>
    </row>
    <row r="20" spans="1:7">
      <c r="A20" s="4" t="s">
        <v>306</v>
      </c>
      <c r="B20" s="7" t="n">
        <v>2164</v>
      </c>
      <c r="D20" s="7" t="n">
        <v>2164</v>
      </c>
    </row>
    <row r="21" spans="1:7">
      <c r="A21" s="4" t="s">
        <v>307</v>
      </c>
      <c r="B21" s="6" t="n">
        <v>2002</v>
      </c>
      <c r="D21" s="6" t="n">
        <v>2002</v>
      </c>
    </row>
    <row r="22" spans="1:7">
      <c r="A22" s="4" t="s">
        <v>316</v>
      </c>
      <c r="B22" s="6" t="n">
        <v>3867</v>
      </c>
      <c r="C22" s="6" t="n">
        <v>2745</v>
      </c>
      <c r="D22" s="6" t="n">
        <v>4153</v>
      </c>
      <c r="E22" s="6" t="n">
        <v>2947</v>
      </c>
    </row>
    <row r="23" spans="1:7">
      <c r="A23" s="4" t="s">
        <v>308</v>
      </c>
      <c r="B23" s="7" t="n">
        <v>9767</v>
      </c>
      <c r="C23" s="7" t="n">
        <v>7846</v>
      </c>
      <c r="D23" s="7" t="n">
        <v>9609</v>
      </c>
      <c r="E23" s="7" t="n">
        <v>762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7</v>
      </c>
      <c r="B1" s="2" t="s">
        <v>1</v>
      </c>
    </row>
    <row r="2" spans="1:3">
      <c r="B2" s="2" t="s">
        <v>2</v>
      </c>
      <c r="C2" s="2" t="s">
        <v>111</v>
      </c>
    </row>
    <row r="3" spans="1:3">
      <c r="A3" s="3" t="s">
        <v>318</v>
      </c>
    </row>
    <row r="4" spans="1:3">
      <c r="A4" s="4" t="s">
        <v>319</v>
      </c>
      <c r="B4" s="6" t="n">
        <v>3687857</v>
      </c>
      <c r="C4" s="6" t="n">
        <v>1668988</v>
      </c>
    </row>
    <row r="5" spans="1:3">
      <c r="A5" s="4" t="s">
        <v>320</v>
      </c>
    </row>
    <row r="6" spans="1:3">
      <c r="A6" s="3" t="s">
        <v>318</v>
      </c>
    </row>
    <row r="7" spans="1:3">
      <c r="A7" s="4" t="s">
        <v>319</v>
      </c>
      <c r="B7" s="6" t="n">
        <v>17938</v>
      </c>
      <c r="C7" s="6" t="n">
        <v>47034</v>
      </c>
    </row>
    <row r="8" spans="1:3">
      <c r="A8" s="4" t="s">
        <v>321</v>
      </c>
    </row>
    <row r="9" spans="1:3">
      <c r="A9" s="3" t="s">
        <v>318</v>
      </c>
    </row>
    <row r="10" spans="1:3">
      <c r="A10" s="4" t="s">
        <v>319</v>
      </c>
      <c r="B10" s="6" t="n">
        <v>75551</v>
      </c>
      <c r="C10" s="6" t="n">
        <v>83380</v>
      </c>
    </row>
    <row r="11" spans="1:3">
      <c r="A11" s="4" t="s">
        <v>322</v>
      </c>
    </row>
    <row r="12" spans="1:3">
      <c r="A12" s="3" t="s">
        <v>318</v>
      </c>
    </row>
    <row r="13" spans="1:3">
      <c r="A13" s="4" t="s">
        <v>319</v>
      </c>
      <c r="B13" s="6" t="n">
        <v>1667121</v>
      </c>
      <c r="C13" s="6" t="n">
        <v>69646</v>
      </c>
    </row>
    <row r="14" spans="1:3">
      <c r="A14" s="4" t="s">
        <v>323</v>
      </c>
    </row>
    <row r="15" spans="1:3">
      <c r="A15" s="3" t="s">
        <v>318</v>
      </c>
    </row>
    <row r="16" spans="1:3">
      <c r="A16" s="4" t="s">
        <v>319</v>
      </c>
      <c r="B16" s="6" t="n">
        <v>329191</v>
      </c>
      <c r="C16" s="6" t="n">
        <v>0</v>
      </c>
    </row>
    <row r="17" spans="1:3">
      <c r="A17" s="4" t="s">
        <v>324</v>
      </c>
    </row>
    <row r="18" spans="1:3">
      <c r="A18" s="3" t="s">
        <v>318</v>
      </c>
    </row>
    <row r="19" spans="1:3">
      <c r="A19" s="4" t="s">
        <v>319</v>
      </c>
      <c r="B19" s="6" t="n">
        <v>1276056</v>
      </c>
      <c r="C19" s="6" t="n">
        <v>1226428</v>
      </c>
    </row>
    <row r="20" spans="1:3">
      <c r="A20" s="4" t="s">
        <v>325</v>
      </c>
    </row>
    <row r="21" spans="1:3">
      <c r="A21" s="3" t="s">
        <v>318</v>
      </c>
    </row>
    <row r="22" spans="1:3">
      <c r="A22" s="4" t="s">
        <v>319</v>
      </c>
      <c r="B22" s="6" t="n">
        <v>322000</v>
      </c>
      <c r="C22" s="6" t="n">
        <v>2425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326</v>
      </c>
      <c r="B1" s="2" t="s">
        <v>2</v>
      </c>
      <c r="C1" s="2" t="s">
        <v>25</v>
      </c>
    </row>
    <row r="2" spans="1:3">
      <c r="A2" s="3" t="s">
        <v>327</v>
      </c>
    </row>
    <row r="3" spans="1:3">
      <c r="A3" s="4" t="s">
        <v>328</v>
      </c>
      <c r="B3" s="7" t="n">
        <v>979</v>
      </c>
      <c r="C3" s="7" t="n">
        <v>743</v>
      </c>
    </row>
    <row r="4" spans="1:3">
      <c r="A4" s="4" t="s">
        <v>329</v>
      </c>
      <c r="B4" s="6" t="n">
        <v>-405</v>
      </c>
      <c r="C4" s="6" t="n">
        <v>-237</v>
      </c>
    </row>
    <row r="5" spans="1:3">
      <c r="A5" s="4" t="s">
        <v>330</v>
      </c>
      <c r="B5" s="6" t="n">
        <v>574</v>
      </c>
      <c r="C5" s="6" t="n">
        <v>506</v>
      </c>
    </row>
    <row r="6" spans="1:3">
      <c r="A6" s="4" t="s">
        <v>331</v>
      </c>
    </row>
    <row r="7" spans="1:3">
      <c r="A7" s="3" t="s">
        <v>327</v>
      </c>
    </row>
    <row r="8" spans="1:3">
      <c r="A8" s="4" t="s">
        <v>328</v>
      </c>
      <c r="B8" s="6" t="n">
        <v>90</v>
      </c>
      <c r="C8" s="6" t="n">
        <v>139</v>
      </c>
    </row>
    <row r="9" spans="1:3">
      <c r="A9" s="4" t="s">
        <v>332</v>
      </c>
    </row>
    <row r="10" spans="1:3">
      <c r="A10" s="3" t="s">
        <v>327</v>
      </c>
    </row>
    <row r="11" spans="1:3">
      <c r="A11" s="4" t="s">
        <v>328</v>
      </c>
      <c r="B11" s="6" t="n">
        <v>30</v>
      </c>
      <c r="C11" s="6" t="n">
        <v>30</v>
      </c>
    </row>
    <row r="12" spans="1:3">
      <c r="A12" s="4" t="s">
        <v>333</v>
      </c>
    </row>
    <row r="13" spans="1:3">
      <c r="A13" s="3" t="s">
        <v>327</v>
      </c>
    </row>
    <row r="14" spans="1:3">
      <c r="A14" s="4" t="s">
        <v>328</v>
      </c>
      <c r="B14" s="6" t="n">
        <v>513</v>
      </c>
      <c r="C14" s="6" t="n">
        <v>313</v>
      </c>
    </row>
    <row r="15" spans="1:3">
      <c r="A15" s="4" t="s">
        <v>334</v>
      </c>
    </row>
    <row r="16" spans="1:3">
      <c r="A16" s="3" t="s">
        <v>327</v>
      </c>
    </row>
    <row r="17" spans="1:3">
      <c r="A17" s="4" t="s">
        <v>328</v>
      </c>
      <c r="B17" s="6" t="n">
        <v>208</v>
      </c>
      <c r="C17" s="6" t="n">
        <v>185</v>
      </c>
    </row>
    <row r="18" spans="1:3">
      <c r="A18" s="4" t="s">
        <v>335</v>
      </c>
    </row>
    <row r="19" spans="1:3">
      <c r="A19" s="3" t="s">
        <v>327</v>
      </c>
    </row>
    <row r="20" spans="1:3">
      <c r="A20" s="4" t="s">
        <v>328</v>
      </c>
      <c r="B20" s="7" t="n">
        <v>138</v>
      </c>
      <c r="C20" s="7" t="n">
        <v>7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336</v>
      </c>
      <c r="B1" s="2" t="s">
        <v>68</v>
      </c>
      <c r="D1" s="2" t="s">
        <v>1</v>
      </c>
    </row>
    <row r="2" spans="1:5">
      <c r="B2" s="2" t="s">
        <v>2</v>
      </c>
      <c r="C2" s="2" t="s">
        <v>111</v>
      </c>
      <c r="D2" s="2" t="s">
        <v>2</v>
      </c>
      <c r="E2" s="2" t="s">
        <v>111</v>
      </c>
    </row>
    <row r="3" spans="1:5">
      <c r="A3" s="3" t="s">
        <v>327</v>
      </c>
    </row>
    <row r="4" spans="1:5">
      <c r="A4" s="4" t="s">
        <v>337</v>
      </c>
      <c r="B4" s="7" t="n">
        <v>59</v>
      </c>
      <c r="C4" s="7" t="n">
        <v>49</v>
      </c>
      <c r="D4" s="7" t="n">
        <v>168</v>
      </c>
      <c r="E4" s="7" t="n">
        <v>12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14"/>
    <col customWidth="1" max="6" min="6" width="14"/>
  </cols>
  <sheetData>
    <row r="1" spans="1:6">
      <c r="A1" s="1" t="s">
        <v>338</v>
      </c>
      <c r="B1" s="2" t="s">
        <v>339</v>
      </c>
      <c r="C1" s="2" t="s">
        <v>340</v>
      </c>
      <c r="D1" s="2" t="s">
        <v>2</v>
      </c>
      <c r="E1" s="2" t="s">
        <v>341</v>
      </c>
      <c r="F1" s="2" t="s">
        <v>25</v>
      </c>
    </row>
    <row r="2" spans="1:6">
      <c r="A2" s="3" t="s">
        <v>342</v>
      </c>
    </row>
    <row r="3" spans="1:6">
      <c r="A3" s="4" t="s">
        <v>343</v>
      </c>
      <c r="D3" s="7" t="n">
        <v>13829</v>
      </c>
      <c r="F3" s="7" t="n">
        <v>13016</v>
      </c>
    </row>
    <row r="4" spans="1:6">
      <c r="A4" s="4" t="s">
        <v>344</v>
      </c>
    </row>
    <row r="5" spans="1:6">
      <c r="A5" s="3" t="s">
        <v>342</v>
      </c>
    </row>
    <row r="6" spans="1:6">
      <c r="A6" s="4" t="s">
        <v>345</v>
      </c>
      <c r="B6" s="7" t="n">
        <v>100</v>
      </c>
    </row>
    <row r="7" spans="1:6">
      <c r="A7" s="4" t="s">
        <v>346</v>
      </c>
      <c r="E7" s="4" t="s">
        <v>347</v>
      </c>
    </row>
    <row r="8" spans="1:6">
      <c r="A8" s="4" t="s">
        <v>348</v>
      </c>
      <c r="D8" s="7" t="n">
        <v>0</v>
      </c>
    </row>
    <row r="9" spans="1:6">
      <c r="A9" s="4" t="s">
        <v>349</v>
      </c>
    </row>
    <row r="10" spans="1:6">
      <c r="A10" s="3" t="s">
        <v>342</v>
      </c>
    </row>
    <row r="11" spans="1:6">
      <c r="A11" s="4" t="s">
        <v>350</v>
      </c>
      <c r="B11" s="4" t="s">
        <v>314</v>
      </c>
    </row>
    <row r="12" spans="1:6">
      <c r="A12" s="4" t="s">
        <v>351</v>
      </c>
    </row>
    <row r="13" spans="1:6">
      <c r="A13" s="3" t="s">
        <v>342</v>
      </c>
    </row>
    <row r="14" spans="1:6">
      <c r="A14" s="4" t="s">
        <v>352</v>
      </c>
      <c r="B14" s="7" t="n">
        <v>47000</v>
      </c>
    </row>
    <row r="15" spans="1:6">
      <c r="A15" s="4" t="s">
        <v>353</v>
      </c>
      <c r="B15" s="7" t="n">
        <v>22000</v>
      </c>
    </row>
    <row r="16" spans="1:6">
      <c r="A16" s="4" t="s">
        <v>354</v>
      </c>
      <c r="B16" s="4" t="s">
        <v>355</v>
      </c>
    </row>
    <row r="17" spans="1:6">
      <c r="A17" s="4" t="s">
        <v>356</v>
      </c>
      <c r="B17" s="4" t="s">
        <v>357</v>
      </c>
    </row>
    <row r="18" spans="1:6">
      <c r="A18" s="4" t="s">
        <v>358</v>
      </c>
      <c r="B18" s="4" t="s">
        <v>359</v>
      </c>
    </row>
    <row r="19" spans="1:6">
      <c r="A19" s="4" t="s">
        <v>360</v>
      </c>
    </row>
    <row r="20" spans="1:6">
      <c r="A20" s="3" t="s">
        <v>342</v>
      </c>
    </row>
    <row r="21" spans="1:6">
      <c r="A21" s="4" t="s">
        <v>353</v>
      </c>
      <c r="B21" s="7" t="n">
        <v>3000</v>
      </c>
    </row>
    <row r="22" spans="1:6">
      <c r="A22" s="4" t="s">
        <v>354</v>
      </c>
      <c r="B22" s="4" t="s">
        <v>355</v>
      </c>
      <c r="D22" s="4" t="s">
        <v>361</v>
      </c>
    </row>
    <row r="23" spans="1:6">
      <c r="A23" s="4" t="s">
        <v>356</v>
      </c>
      <c r="B23" s="4" t="s">
        <v>357</v>
      </c>
    </row>
    <row r="24" spans="1:6">
      <c r="A24" s="4" t="s">
        <v>362</v>
      </c>
    </row>
    <row r="25" spans="1:6">
      <c r="A25" s="3" t="s">
        <v>342</v>
      </c>
    </row>
    <row r="26" spans="1:6">
      <c r="A26" s="4" t="s">
        <v>348</v>
      </c>
      <c r="D26" s="7" t="n">
        <v>3000</v>
      </c>
    </row>
    <row r="27" spans="1:6">
      <c r="A27" s="4" t="s">
        <v>363</v>
      </c>
    </row>
    <row r="28" spans="1:6">
      <c r="A28" s="3" t="s">
        <v>342</v>
      </c>
    </row>
    <row r="29" spans="1:6">
      <c r="A29" s="4" t="s">
        <v>352</v>
      </c>
      <c r="C29" s="7" t="n">
        <v>14000</v>
      </c>
    </row>
    <row r="30" spans="1:6">
      <c r="A30" s="4" t="s">
        <v>364</v>
      </c>
      <c r="C30" s="7" t="n">
        <v>1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21"/>
  </cols>
  <sheetData>
    <row r="1" spans="1:5">
      <c r="A1" s="1" t="s">
        <v>365</v>
      </c>
      <c r="B1" s="2" t="s">
        <v>366</v>
      </c>
      <c r="C1" s="2" t="s">
        <v>367</v>
      </c>
      <c r="D1" s="2" t="s">
        <v>368</v>
      </c>
      <c r="E1" s="2" t="s">
        <v>369</v>
      </c>
    </row>
    <row r="2" spans="1:5">
      <c r="A2" s="4" t="s">
        <v>370</v>
      </c>
      <c r="B2" s="7" t="n">
        <v>-1845</v>
      </c>
      <c r="E2" s="7" t="n">
        <v>-172</v>
      </c>
    </row>
    <row r="3" spans="1:5">
      <c r="A3" s="4" t="s">
        <v>371</v>
      </c>
      <c r="B3" s="6" t="n">
        <v>13309</v>
      </c>
      <c r="E3" s="6" t="n">
        <v>6757</v>
      </c>
    </row>
    <row r="4" spans="1:5">
      <c r="A4" s="4" t="s">
        <v>372</v>
      </c>
      <c r="B4" s="6" t="n">
        <v>-6887</v>
      </c>
      <c r="E4" s="6" t="n">
        <v>-2934</v>
      </c>
    </row>
    <row r="5" spans="1:5">
      <c r="A5" s="4" t="s">
        <v>43</v>
      </c>
      <c r="B5" s="6" t="n">
        <v>6422</v>
      </c>
      <c r="E5" s="6" t="n">
        <v>3823</v>
      </c>
    </row>
    <row r="6" spans="1:5">
      <c r="A6" s="4" t="s">
        <v>373</v>
      </c>
    </row>
    <row r="7" spans="1:5">
      <c r="A7" s="4" t="s">
        <v>374</v>
      </c>
      <c r="B7" s="6" t="n">
        <v>50</v>
      </c>
      <c r="E7" s="6" t="n">
        <v>100</v>
      </c>
    </row>
    <row r="8" spans="1:5">
      <c r="A8" s="4" t="s">
        <v>375</v>
      </c>
    </row>
    <row r="9" spans="1:5">
      <c r="A9" s="4" t="s">
        <v>374</v>
      </c>
      <c r="B9" s="6" t="n">
        <v>0</v>
      </c>
      <c r="E9" s="6" t="n">
        <v>204</v>
      </c>
    </row>
    <row r="10" spans="1:5">
      <c r="A10" s="4" t="s">
        <v>376</v>
      </c>
    </row>
    <row r="11" spans="1:5">
      <c r="A11" s="4" t="s">
        <v>374</v>
      </c>
      <c r="B11" s="6" t="n">
        <v>359</v>
      </c>
      <c r="E11" s="6" t="n">
        <v>0</v>
      </c>
    </row>
    <row r="12" spans="1:5">
      <c r="A12" s="4" t="s">
        <v>377</v>
      </c>
    </row>
    <row r="13" spans="1:5">
      <c r="A13" s="4" t="s">
        <v>374</v>
      </c>
      <c r="B13" s="6" t="n">
        <v>0</v>
      </c>
      <c r="E13" s="6" t="n">
        <v>0</v>
      </c>
    </row>
    <row r="14" spans="1:5">
      <c r="A14" s="4" t="s">
        <v>378</v>
      </c>
    </row>
    <row r="15" spans="1:5">
      <c r="A15" s="4" t="s">
        <v>374</v>
      </c>
      <c r="B15" s="6" t="n">
        <v>3920</v>
      </c>
      <c r="E15" s="6" t="n">
        <v>0</v>
      </c>
    </row>
    <row r="16" spans="1:5">
      <c r="A16" s="4" t="s">
        <v>379</v>
      </c>
    </row>
    <row r="17" spans="1:5">
      <c r="A17" s="4" t="s">
        <v>374</v>
      </c>
      <c r="B17" s="6" t="n">
        <v>728</v>
      </c>
      <c r="E17" s="6" t="n">
        <v>0</v>
      </c>
    </row>
    <row r="18" spans="1:5">
      <c r="A18" s="4" t="s">
        <v>380</v>
      </c>
    </row>
    <row r="19" spans="1:5">
      <c r="A19" s="4" t="s">
        <v>374</v>
      </c>
      <c r="B19" s="6" t="n">
        <v>2249</v>
      </c>
      <c r="E19" s="6" t="n">
        <v>0</v>
      </c>
    </row>
    <row r="20" spans="1:5">
      <c r="A20" s="4" t="s">
        <v>381</v>
      </c>
    </row>
    <row r="21" spans="1:5">
      <c r="A21" s="4" t="s">
        <v>374</v>
      </c>
      <c r="B21" s="6" t="n">
        <v>468</v>
      </c>
      <c r="E21" s="6" t="n">
        <v>0</v>
      </c>
    </row>
    <row r="22" spans="1:5">
      <c r="A22" s="4" t="s">
        <v>382</v>
      </c>
    </row>
    <row r="23" spans="1:5">
      <c r="A23" s="4" t="s">
        <v>383</v>
      </c>
      <c r="B23" s="6" t="n">
        <v>313</v>
      </c>
      <c r="E23" s="6" t="n">
        <v>52</v>
      </c>
    </row>
    <row r="24" spans="1:5">
      <c r="A24" s="4" t="s">
        <v>384</v>
      </c>
    </row>
    <row r="25" spans="1:5">
      <c r="A25" s="4" t="s">
        <v>383</v>
      </c>
      <c r="B25" s="6" t="n">
        <v>694</v>
      </c>
      <c r="E25" s="6" t="n">
        <v>0</v>
      </c>
    </row>
    <row r="26" spans="1:5">
      <c r="A26" s="4" t="s">
        <v>385</v>
      </c>
    </row>
    <row r="27" spans="1:5">
      <c r="A27" s="4" t="s">
        <v>383</v>
      </c>
      <c r="B27" s="6" t="n">
        <v>158</v>
      </c>
      <c r="E27" s="6" t="n">
        <v>200</v>
      </c>
    </row>
    <row r="28" spans="1:5">
      <c r="A28" s="4" t="s">
        <v>386</v>
      </c>
    </row>
    <row r="29" spans="1:5">
      <c r="A29" s="4" t="s">
        <v>383</v>
      </c>
      <c r="B29" s="6" t="n">
        <v>986</v>
      </c>
      <c r="E29" s="6" t="n">
        <v>1578</v>
      </c>
    </row>
    <row r="30" spans="1:5">
      <c r="A30" s="4" t="s">
        <v>387</v>
      </c>
    </row>
    <row r="31" spans="1:5">
      <c r="A31" s="4" t="s">
        <v>383</v>
      </c>
      <c r="B31" s="6" t="n">
        <v>2375</v>
      </c>
      <c r="E31" s="6" t="n">
        <v>2938</v>
      </c>
    </row>
    <row r="32" spans="1:5">
      <c r="A32" s="4" t="s">
        <v>388</v>
      </c>
    </row>
    <row r="33" spans="1:5">
      <c r="A33" s="4" t="s">
        <v>383</v>
      </c>
      <c r="B33" s="6" t="n">
        <v>1300</v>
      </c>
      <c r="E33" s="6" t="n">
        <v>700</v>
      </c>
    </row>
    <row r="34" spans="1:5">
      <c r="A34" s="4" t="s">
        <v>389</v>
      </c>
    </row>
    <row r="35" spans="1:5">
      <c r="A35" s="4" t="s">
        <v>383</v>
      </c>
      <c r="B35" s="6" t="n">
        <v>911</v>
      </c>
      <c r="E35" s="6" t="n">
        <v>0</v>
      </c>
    </row>
    <row r="36" spans="1:5">
      <c r="A36" s="4" t="s">
        <v>371</v>
      </c>
      <c r="C36" s="7" t="n">
        <v>1041</v>
      </c>
      <c r="D36" s="11" t="n">
        <v>750</v>
      </c>
    </row>
    <row r="37" spans="1:5">
      <c r="A37" s="4" t="s">
        <v>390</v>
      </c>
    </row>
    <row r="38" spans="1:5">
      <c r="A38" s="4" t="s">
        <v>391</v>
      </c>
      <c r="B38" s="6" t="n">
        <v>175</v>
      </c>
      <c r="E38" s="6" t="n">
        <v>175</v>
      </c>
    </row>
    <row r="39" spans="1:5">
      <c r="A39" s="4" t="s">
        <v>392</v>
      </c>
    </row>
    <row r="40" spans="1:5">
      <c r="A40" s="4" t="s">
        <v>391</v>
      </c>
      <c r="B40" s="7" t="n">
        <v>468</v>
      </c>
      <c r="E40" s="7" t="n">
        <v>98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P94"/>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37"/>
    <col customWidth="1" max="5" min="5" width="27"/>
    <col customWidth="1" max="6" min="6" width="37"/>
    <col customWidth="1" max="7" min="7" width="21"/>
    <col customWidth="1" max="8" min="8" width="21"/>
    <col customWidth="1" max="9" min="9" width="21"/>
    <col customWidth="1" max="10" min="10" width="27"/>
    <col customWidth="1" max="11" min="11" width="21"/>
    <col customWidth="1" max="12" min="12" width="31"/>
    <col customWidth="1" max="13" min="13" width="21"/>
    <col customWidth="1" max="14" min="14" width="21"/>
    <col customWidth="1" max="15" min="15" width="31"/>
    <col customWidth="1" max="16" min="16" width="21"/>
  </cols>
  <sheetData>
    <row r="1" spans="1:16">
      <c r="A1" s="1" t="s">
        <v>393</v>
      </c>
      <c r="B1" s="2" t="s">
        <v>394</v>
      </c>
      <c r="C1" s="2" t="s">
        <v>368</v>
      </c>
      <c r="D1" s="2" t="s">
        <v>395</v>
      </c>
      <c r="E1" s="2" t="s">
        <v>396</v>
      </c>
      <c r="F1" s="2" t="s">
        <v>397</v>
      </c>
      <c r="G1" s="2" t="s">
        <v>398</v>
      </c>
      <c r="H1" s="2" t="s">
        <v>366</v>
      </c>
      <c r="I1" s="2" t="s">
        <v>399</v>
      </c>
      <c r="J1" s="2" t="s">
        <v>400</v>
      </c>
      <c r="K1" s="2" t="s">
        <v>399</v>
      </c>
      <c r="L1" s="2" t="s">
        <v>401</v>
      </c>
      <c r="M1" s="2" t="s">
        <v>367</v>
      </c>
      <c r="N1" s="2" t="s">
        <v>368</v>
      </c>
      <c r="O1" s="2" t="s">
        <v>402</v>
      </c>
      <c r="P1" s="2" t="s">
        <v>369</v>
      </c>
    </row>
    <row r="2" spans="1:16">
      <c r="A2" s="4" t="s">
        <v>403</v>
      </c>
      <c r="L2" s="7" t="n">
        <v>54</v>
      </c>
      <c r="O2" s="7" t="n">
        <v>54</v>
      </c>
    </row>
    <row r="3" spans="1:16">
      <c r="A3" s="4" t="s">
        <v>404</v>
      </c>
      <c r="E3" s="6" t="n">
        <v>392000</v>
      </c>
    </row>
    <row r="4" spans="1:16">
      <c r="A4" s="4" t="s">
        <v>405</v>
      </c>
      <c r="J4" s="7" t="n">
        <v>1275</v>
      </c>
      <c r="K4" s="7" t="n">
        <v>845</v>
      </c>
    </row>
    <row r="5" spans="1:16">
      <c r="A5" s="4" t="s">
        <v>406</v>
      </c>
      <c r="H5" s="7" t="n">
        <v>341</v>
      </c>
      <c r="I5" s="7" t="n">
        <v>36</v>
      </c>
      <c r="J5" s="6" t="n">
        <v>846</v>
      </c>
      <c r="K5" s="6" t="n">
        <v>1063</v>
      </c>
    </row>
    <row r="6" spans="1:16">
      <c r="A6" s="4" t="s">
        <v>43</v>
      </c>
      <c r="H6" s="6" t="n">
        <v>13309</v>
      </c>
      <c r="J6" s="6" t="n">
        <v>13309</v>
      </c>
      <c r="P6" s="7" t="n">
        <v>6757</v>
      </c>
    </row>
    <row r="7" spans="1:16">
      <c r="A7" s="4" t="s">
        <v>407</v>
      </c>
      <c r="J7" s="6" t="n">
        <v>0</v>
      </c>
      <c r="K7" s="6" t="n">
        <v>600</v>
      </c>
    </row>
    <row r="8" spans="1:16">
      <c r="A8" s="4" t="s">
        <v>408</v>
      </c>
      <c r="H8" s="6" t="n">
        <v>5</v>
      </c>
      <c r="I8" s="7" t="n">
        <v>5</v>
      </c>
      <c r="J8" s="7" t="n">
        <v>16</v>
      </c>
      <c r="K8" s="7" t="n">
        <v>3088</v>
      </c>
    </row>
    <row r="9" spans="1:16">
      <c r="A9" s="4" t="s">
        <v>409</v>
      </c>
      <c r="J9" s="6" t="n">
        <v>649355</v>
      </c>
    </row>
    <row r="10" spans="1:16">
      <c r="A10" s="4" t="s">
        <v>410</v>
      </c>
      <c r="J10" s="7" t="n">
        <v>3053</v>
      </c>
    </row>
    <row r="11" spans="1:16">
      <c r="A11" s="4" t="s">
        <v>411</v>
      </c>
    </row>
    <row r="12" spans="1:16">
      <c r="A12" s="4" t="s">
        <v>412</v>
      </c>
      <c r="M12" s="4" t="s">
        <v>413</v>
      </c>
      <c r="N12" s="4" t="s">
        <v>413</v>
      </c>
    </row>
    <row r="13" spans="1:16">
      <c r="A13" s="4" t="s">
        <v>43</v>
      </c>
      <c r="M13" s="7" t="n">
        <v>1041</v>
      </c>
      <c r="N13" s="11" t="n">
        <v>750</v>
      </c>
    </row>
    <row r="14" spans="1:16">
      <c r="A14" s="4" t="s">
        <v>414</v>
      </c>
      <c r="C14" s="11" t="n">
        <v>31250</v>
      </c>
    </row>
    <row r="15" spans="1:16">
      <c r="A15" s="4" t="s">
        <v>415</v>
      </c>
      <c r="C15" s="4" t="s">
        <v>416</v>
      </c>
    </row>
    <row r="16" spans="1:16">
      <c r="A16" s="4" t="s">
        <v>417</v>
      </c>
      <c r="C16" s="4" t="s">
        <v>418</v>
      </c>
    </row>
    <row r="17" spans="1:16">
      <c r="A17" s="4" t="s">
        <v>419</v>
      </c>
    </row>
    <row r="18" spans="1:16">
      <c r="A18" s="4" t="s">
        <v>412</v>
      </c>
      <c r="D18" s="4" t="s">
        <v>420</v>
      </c>
    </row>
    <row r="19" spans="1:16">
      <c r="A19" s="4" t="s">
        <v>421</v>
      </c>
      <c r="D19" s="7" t="n">
        <v>2498</v>
      </c>
    </row>
    <row r="20" spans="1:16">
      <c r="A20" s="4" t="s">
        <v>422</v>
      </c>
      <c r="H20" s="6" t="n">
        <v>40</v>
      </c>
      <c r="J20" s="6" t="n">
        <v>40</v>
      </c>
    </row>
    <row r="21" spans="1:16">
      <c r="A21" s="4" t="s">
        <v>417</v>
      </c>
      <c r="D21" s="4" t="s">
        <v>423</v>
      </c>
    </row>
    <row r="22" spans="1:16">
      <c r="A22" s="4" t="s">
        <v>424</v>
      </c>
    </row>
    <row r="23" spans="1:16">
      <c r="A23" s="4" t="s">
        <v>412</v>
      </c>
      <c r="D23" s="4" t="s">
        <v>420</v>
      </c>
    </row>
    <row r="24" spans="1:16">
      <c r="A24" s="4" t="s">
        <v>421</v>
      </c>
      <c r="D24" s="7" t="n">
        <v>625</v>
      </c>
    </row>
    <row r="25" spans="1:16">
      <c r="A25" s="4" t="s">
        <v>417</v>
      </c>
      <c r="D25" s="4" t="s">
        <v>418</v>
      </c>
    </row>
    <row r="26" spans="1:16">
      <c r="A26" s="4" t="s">
        <v>425</v>
      </c>
    </row>
    <row r="27" spans="1:16">
      <c r="A27" s="4" t="s">
        <v>426</v>
      </c>
      <c r="L27" s="7" t="n">
        <v>359</v>
      </c>
      <c r="O27" s="7" t="n">
        <v>359</v>
      </c>
    </row>
    <row r="28" spans="1:16">
      <c r="A28" s="4" t="s">
        <v>427</v>
      </c>
    </row>
    <row r="29" spans="1:16">
      <c r="A29" s="4" t="s">
        <v>428</v>
      </c>
      <c r="L29" s="9" t="n">
        <v>11.5</v>
      </c>
      <c r="O29" s="9" t="n">
        <v>11.5</v>
      </c>
    </row>
    <row r="30" spans="1:16">
      <c r="A30" s="4" t="s">
        <v>405</v>
      </c>
      <c r="D30" s="7" t="n">
        <v>2820</v>
      </c>
    </row>
    <row r="31" spans="1:16">
      <c r="A31" s="4" t="s">
        <v>429</v>
      </c>
    </row>
    <row r="32" spans="1:16">
      <c r="A32" s="4" t="s">
        <v>426</v>
      </c>
      <c r="H32" s="6" t="n">
        <v>2356</v>
      </c>
      <c r="J32" s="6" t="n">
        <v>2356</v>
      </c>
    </row>
    <row r="33" spans="1:16">
      <c r="A33" s="4" t="s">
        <v>403</v>
      </c>
      <c r="D33" s="7" t="n">
        <v>420</v>
      </c>
    </row>
    <row r="34" spans="1:16">
      <c r="A34" s="4" t="s">
        <v>428</v>
      </c>
      <c r="D34" s="7" t="n">
        <v>10</v>
      </c>
    </row>
    <row r="35" spans="1:16">
      <c r="A35" s="4" t="s">
        <v>430</v>
      </c>
      <c r="D35" s="4" t="s">
        <v>431</v>
      </c>
    </row>
    <row r="36" spans="1:16">
      <c r="A36" s="4" t="s">
        <v>412</v>
      </c>
      <c r="D36" s="4" t="s">
        <v>432</v>
      </c>
    </row>
    <row r="37" spans="1:16">
      <c r="A37" s="4" t="s">
        <v>433</v>
      </c>
      <c r="D37" s="7" t="n">
        <v>3920</v>
      </c>
    </row>
    <row r="38" spans="1:16">
      <c r="A38" s="4" t="s">
        <v>434</v>
      </c>
      <c r="D38" s="4" t="s">
        <v>435</v>
      </c>
    </row>
    <row r="39" spans="1:16">
      <c r="A39" s="4" t="s">
        <v>436</v>
      </c>
      <c r="D39" s="6" t="n">
        <v>125000</v>
      </c>
    </row>
    <row r="40" spans="1:16">
      <c r="A40" s="4" t="s">
        <v>437</v>
      </c>
      <c r="D40" s="6" t="n">
        <v>392000</v>
      </c>
    </row>
    <row r="41" spans="1:16">
      <c r="A41" s="4" t="s">
        <v>438</v>
      </c>
      <c r="D41" s="7" t="n">
        <v>10</v>
      </c>
    </row>
    <row r="42" spans="1:16">
      <c r="A42" s="4" t="s">
        <v>405</v>
      </c>
      <c r="J42" s="6" t="n">
        <v>1564</v>
      </c>
    </row>
    <row r="43" spans="1:16">
      <c r="A43" s="4" t="s">
        <v>406</v>
      </c>
      <c r="J43" s="6" t="n">
        <v>1256</v>
      </c>
    </row>
    <row r="44" spans="1:16">
      <c r="A44" s="4" t="s">
        <v>439</v>
      </c>
      <c r="D44" s="4" t="s">
        <v>440</v>
      </c>
    </row>
    <row r="45" spans="1:16">
      <c r="A45" s="4" t="s">
        <v>441</v>
      </c>
    </row>
    <row r="46" spans="1:16">
      <c r="A46" s="4" t="s">
        <v>442</v>
      </c>
      <c r="M46" s="7" t="n">
        <v>770</v>
      </c>
      <c r="N46" s="11" t="n">
        <v>500</v>
      </c>
    </row>
    <row r="47" spans="1:16">
      <c r="A47" s="4" t="s">
        <v>43</v>
      </c>
      <c r="H47" s="7" t="n">
        <v>694</v>
      </c>
      <c r="J47" s="7" t="n">
        <v>694</v>
      </c>
    </row>
    <row r="48" spans="1:16">
      <c r="A48" s="4" t="s">
        <v>443</v>
      </c>
    </row>
    <row r="49" spans="1:16">
      <c r="A49" s="4" t="s">
        <v>412</v>
      </c>
      <c r="G49" s="4" t="s">
        <v>444</v>
      </c>
    </row>
    <row r="50" spans="1:16">
      <c r="A50" s="4" t="s">
        <v>434</v>
      </c>
      <c r="G50" s="4" t="s">
        <v>445</v>
      </c>
    </row>
    <row r="51" spans="1:16">
      <c r="A51" s="4" t="s">
        <v>442</v>
      </c>
      <c r="G51" s="7" t="n">
        <v>350</v>
      </c>
    </row>
    <row r="52" spans="1:16">
      <c r="A52" s="4" t="s">
        <v>446</v>
      </c>
    </row>
    <row r="53" spans="1:16">
      <c r="A53" s="4" t="s">
        <v>447</v>
      </c>
      <c r="F53" s="7" t="n">
        <v>1</v>
      </c>
    </row>
    <row r="54" spans="1:16">
      <c r="A54" s="4" t="s">
        <v>408</v>
      </c>
      <c r="F54" s="6" t="n">
        <v>72</v>
      </c>
    </row>
    <row r="55" spans="1:16">
      <c r="A55" s="4" t="s">
        <v>448</v>
      </c>
      <c r="F55" s="7" t="n">
        <v>25</v>
      </c>
    </row>
    <row r="56" spans="1:16">
      <c r="A56" s="4" t="s">
        <v>449</v>
      </c>
    </row>
    <row r="57" spans="1:16">
      <c r="A57" s="4" t="s">
        <v>409</v>
      </c>
      <c r="F57" s="6" t="n">
        <v>17630</v>
      </c>
    </row>
    <row r="58" spans="1:16">
      <c r="A58" s="4" t="s">
        <v>410</v>
      </c>
      <c r="F58" s="7" t="n">
        <v>80</v>
      </c>
    </row>
    <row r="59" spans="1:16">
      <c r="A59" s="4" t="s">
        <v>450</v>
      </c>
    </row>
    <row r="60" spans="1:16">
      <c r="A60" s="4" t="s">
        <v>428</v>
      </c>
      <c r="F60" s="7" t="n">
        <v>12</v>
      </c>
    </row>
    <row r="61" spans="1:16">
      <c r="A61" s="4" t="s">
        <v>451</v>
      </c>
    </row>
    <row r="62" spans="1:16">
      <c r="A62" s="4" t="s">
        <v>428</v>
      </c>
      <c r="F62" s="6" t="n">
        <v>10</v>
      </c>
    </row>
    <row r="63" spans="1:16">
      <c r="A63" s="4" t="s">
        <v>452</v>
      </c>
    </row>
    <row r="64" spans="1:16">
      <c r="A64" s="4" t="s">
        <v>428</v>
      </c>
      <c r="F64" s="7" t="n">
        <v>10</v>
      </c>
    </row>
    <row r="65" spans="1:16">
      <c r="A65" s="4" t="s">
        <v>434</v>
      </c>
      <c r="F65" s="4" t="s">
        <v>453</v>
      </c>
    </row>
    <row r="66" spans="1:16">
      <c r="A66" s="4" t="s">
        <v>442</v>
      </c>
      <c r="F66" s="7" t="n">
        <v>55</v>
      </c>
    </row>
    <row r="67" spans="1:16">
      <c r="A67" s="4" t="s">
        <v>454</v>
      </c>
      <c r="F67" s="6" t="n">
        <v>2500</v>
      </c>
    </row>
    <row r="68" spans="1:16">
      <c r="A68" s="4" t="s">
        <v>455</v>
      </c>
      <c r="F68" s="7" t="n">
        <v>100</v>
      </c>
    </row>
    <row r="69" spans="1:16">
      <c r="A69" s="4" t="s">
        <v>456</v>
      </c>
    </row>
    <row r="70" spans="1:16">
      <c r="A70" s="4" t="s">
        <v>442</v>
      </c>
      <c r="F70" s="7" t="n">
        <v>427</v>
      </c>
    </row>
    <row r="71" spans="1:16">
      <c r="A71" s="4" t="s">
        <v>457</v>
      </c>
      <c r="F71" s="4" t="s">
        <v>444</v>
      </c>
    </row>
    <row r="72" spans="1:16">
      <c r="A72" s="4" t="s">
        <v>458</v>
      </c>
    </row>
    <row r="73" spans="1:16">
      <c r="A73" s="4" t="s">
        <v>428</v>
      </c>
      <c r="F73" s="7" t="n">
        <v>12</v>
      </c>
    </row>
    <row r="74" spans="1:16">
      <c r="A74" s="4" t="s">
        <v>459</v>
      </c>
    </row>
    <row r="75" spans="1:16">
      <c r="A75" s="4" t="s">
        <v>428</v>
      </c>
      <c r="F75" s="7" t="n">
        <v>10</v>
      </c>
    </row>
    <row r="76" spans="1:16">
      <c r="A76" s="4" t="s">
        <v>457</v>
      </c>
      <c r="F76" s="4" t="s">
        <v>431</v>
      </c>
    </row>
    <row r="77" spans="1:16">
      <c r="A77" s="4" t="s">
        <v>460</v>
      </c>
    </row>
    <row r="78" spans="1:16">
      <c r="A78" s="4" t="s">
        <v>442</v>
      </c>
      <c r="F78" s="7" t="n">
        <v>400</v>
      </c>
    </row>
    <row r="79" spans="1:16">
      <c r="A79" s="4" t="s">
        <v>457</v>
      </c>
      <c r="F79" s="4" t="s">
        <v>444</v>
      </c>
    </row>
    <row r="80" spans="1:16">
      <c r="A80" s="4" t="s">
        <v>461</v>
      </c>
    </row>
    <row r="81" spans="1:16">
      <c r="A81" s="4" t="s">
        <v>428</v>
      </c>
      <c r="F81" s="7" t="n">
        <v>12</v>
      </c>
    </row>
    <row r="82" spans="1:16">
      <c r="A82" s="4" t="s">
        <v>462</v>
      </c>
    </row>
    <row r="83" spans="1:16">
      <c r="A83" s="4" t="s">
        <v>428</v>
      </c>
      <c r="F83" s="7" t="n">
        <v>10</v>
      </c>
    </row>
    <row r="84" spans="1:16">
      <c r="A84" s="4" t="s">
        <v>457</v>
      </c>
      <c r="F84" s="4" t="s">
        <v>431</v>
      </c>
    </row>
    <row r="85" spans="1:16">
      <c r="A85" s="4" t="s">
        <v>463</v>
      </c>
    </row>
    <row r="86" spans="1:16">
      <c r="A86" s="4" t="s">
        <v>442</v>
      </c>
      <c r="F86" s="7" t="n">
        <v>75</v>
      </c>
    </row>
    <row r="87" spans="1:16">
      <c r="A87" s="4" t="s">
        <v>447</v>
      </c>
      <c r="F87" s="7" t="n">
        <v>3</v>
      </c>
    </row>
    <row r="88" spans="1:16">
      <c r="A88" s="4" t="s">
        <v>464</v>
      </c>
    </row>
    <row r="89" spans="1:16">
      <c r="A89" s="4" t="s">
        <v>434</v>
      </c>
      <c r="B89" s="4" t="s">
        <v>465</v>
      </c>
    </row>
    <row r="90" spans="1:16">
      <c r="A90" s="4" t="s">
        <v>436</v>
      </c>
      <c r="B90" s="6" t="n">
        <v>4375</v>
      </c>
    </row>
    <row r="91" spans="1:16">
      <c r="A91" s="4" t="s">
        <v>407</v>
      </c>
      <c r="B91" s="7" t="n">
        <v>24</v>
      </c>
    </row>
    <row r="92" spans="1:16">
      <c r="A92" s="4" t="s">
        <v>57</v>
      </c>
    </row>
    <row r="93" spans="1:16">
      <c r="A93" s="4" t="s">
        <v>466</v>
      </c>
      <c r="E93" s="6" t="n">
        <v>100000</v>
      </c>
    </row>
    <row r="94" spans="1:16">
      <c r="A94" s="4" t="s">
        <v>467</v>
      </c>
      <c r="E94" s="7" t="n">
        <v>85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5"/>
  <sheetViews>
    <sheetView workbookViewId="0">
      <selection activeCell="A1" sqref="A1"/>
    </sheetView>
  </sheetViews>
  <sheetFormatPr baseColWidth="10" defaultRowHeight="15"/>
  <cols>
    <col customWidth="1" max="1" min="1" width="68"/>
    <col customWidth="1" max="2" min="2" width="37"/>
  </cols>
  <sheetData>
    <row r="1" spans="1:2">
      <c r="A1" s="1" t="s">
        <v>468</v>
      </c>
      <c r="B1" s="2" t="s">
        <v>1</v>
      </c>
    </row>
    <row r="2" spans="1:2">
      <c r="B2" s="2" t="s">
        <v>69</v>
      </c>
    </row>
    <row r="3" spans="1:2">
      <c r="A3" s="3" t="s">
        <v>469</v>
      </c>
    </row>
    <row r="4" spans="1:2">
      <c r="A4" s="4" t="s">
        <v>470</v>
      </c>
      <c r="B4" s="6" t="n">
        <v>649355</v>
      </c>
    </row>
    <row r="5" spans="1:2">
      <c r="A5" s="4" t="s">
        <v>471</v>
      </c>
      <c r="B5" s="7" t="n">
        <v>3053</v>
      </c>
    </row>
    <row r="6" spans="1:2">
      <c r="A6" s="4" t="s">
        <v>472</v>
      </c>
    </row>
    <row r="7" spans="1:2">
      <c r="A7" s="3" t="s">
        <v>469</v>
      </c>
    </row>
    <row r="8" spans="1:2">
      <c r="A8" s="4" t="s">
        <v>470</v>
      </c>
      <c r="B8" s="6" t="n">
        <v>42746</v>
      </c>
    </row>
    <row r="9" spans="1:2">
      <c r="A9" s="4" t="s">
        <v>471</v>
      </c>
      <c r="B9" s="7" t="n">
        <v>243</v>
      </c>
    </row>
    <row r="10" spans="1:2">
      <c r="A10" s="4" t="s">
        <v>473</v>
      </c>
    </row>
    <row r="11" spans="1:2">
      <c r="A11" s="3" t="s">
        <v>469</v>
      </c>
    </row>
    <row r="12" spans="1:2">
      <c r="A12" s="4" t="s">
        <v>474</v>
      </c>
      <c r="B12" s="9" t="n">
        <v>4.3</v>
      </c>
    </row>
    <row r="13" spans="1:2">
      <c r="A13" s="4" t="s">
        <v>475</v>
      </c>
    </row>
    <row r="14" spans="1:2">
      <c r="A14" s="3" t="s">
        <v>469</v>
      </c>
    </row>
    <row r="15" spans="1:2">
      <c r="A15" s="4" t="s">
        <v>474</v>
      </c>
      <c r="B15" s="9" t="n">
        <v>8.199999999999999</v>
      </c>
    </row>
    <row r="16" spans="1:2">
      <c r="A16" s="4" t="s">
        <v>476</v>
      </c>
    </row>
    <row r="17" spans="1:2">
      <c r="A17" s="3" t="s">
        <v>469</v>
      </c>
    </row>
    <row r="18" spans="1:2">
      <c r="A18" s="4" t="s">
        <v>470</v>
      </c>
      <c r="B18" s="6" t="n">
        <v>125000</v>
      </c>
    </row>
    <row r="19" spans="1:2">
      <c r="A19" s="4" t="s">
        <v>471</v>
      </c>
      <c r="B19" s="7" t="n">
        <v>507</v>
      </c>
    </row>
    <row r="20" spans="1:2">
      <c r="A20" s="4" t="s">
        <v>474</v>
      </c>
      <c r="B20" s="9" t="n">
        <v>4.1</v>
      </c>
    </row>
    <row r="21" spans="1:2">
      <c r="A21" s="4" t="s">
        <v>477</v>
      </c>
    </row>
    <row r="22" spans="1:2">
      <c r="A22" s="3" t="s">
        <v>469</v>
      </c>
    </row>
    <row r="23" spans="1:2">
      <c r="A23" s="4" t="s">
        <v>470</v>
      </c>
      <c r="B23" s="6" t="n">
        <v>102750</v>
      </c>
    </row>
    <row r="24" spans="1:2">
      <c r="A24" s="4" t="s">
        <v>471</v>
      </c>
      <c r="B24" s="7" t="n">
        <v>521</v>
      </c>
    </row>
    <row r="25" spans="1:2">
      <c r="A25" s="4" t="s">
        <v>478</v>
      </c>
    </row>
    <row r="26" spans="1:2">
      <c r="A26" s="3" t="s">
        <v>469</v>
      </c>
    </row>
    <row r="27" spans="1:2">
      <c r="A27" s="4" t="s">
        <v>474</v>
      </c>
      <c r="B27" s="9" t="n">
        <v>4.3</v>
      </c>
    </row>
    <row r="28" spans="1:2">
      <c r="A28" s="4" t="s">
        <v>479</v>
      </c>
    </row>
    <row r="29" spans="1:2">
      <c r="A29" s="3" t="s">
        <v>469</v>
      </c>
    </row>
    <row r="30" spans="1:2">
      <c r="A30" s="4" t="s">
        <v>474</v>
      </c>
      <c r="B30" s="7" t="n">
        <v>8</v>
      </c>
    </row>
    <row r="31" spans="1:2">
      <c r="A31" s="4" t="s">
        <v>480</v>
      </c>
    </row>
    <row r="32" spans="1:2">
      <c r="A32" s="3" t="s">
        <v>469</v>
      </c>
    </row>
    <row r="33" spans="1:2">
      <c r="A33" s="4" t="s">
        <v>470</v>
      </c>
      <c r="B33" s="6" t="n">
        <v>210310</v>
      </c>
    </row>
    <row r="34" spans="1:2">
      <c r="A34" s="4" t="s">
        <v>471</v>
      </c>
      <c r="B34" s="7" t="n">
        <v>864</v>
      </c>
    </row>
    <row r="35" spans="1:2">
      <c r="A35" s="4" t="s">
        <v>481</v>
      </c>
    </row>
    <row r="36" spans="1:2">
      <c r="A36" s="3" t="s">
        <v>469</v>
      </c>
    </row>
    <row r="37" spans="1:2">
      <c r="A37" s="4" t="s">
        <v>474</v>
      </c>
      <c r="B37" s="9" t="n">
        <v>2.4</v>
      </c>
    </row>
    <row r="38" spans="1:2">
      <c r="A38" s="4" t="s">
        <v>482</v>
      </c>
    </row>
    <row r="39" spans="1:2">
      <c r="A39" s="3" t="s">
        <v>469</v>
      </c>
    </row>
    <row r="40" spans="1:2">
      <c r="A40" s="4" t="s">
        <v>474</v>
      </c>
      <c r="B40" s="7" t="n">
        <v>8</v>
      </c>
    </row>
    <row r="41" spans="1:2">
      <c r="A41" s="4" t="s">
        <v>483</v>
      </c>
    </row>
    <row r="42" spans="1:2">
      <c r="A42" s="3" t="s">
        <v>469</v>
      </c>
    </row>
    <row r="43" spans="1:2">
      <c r="A43" s="4" t="s">
        <v>470</v>
      </c>
      <c r="B43" s="6" t="n">
        <v>102460</v>
      </c>
    </row>
    <row r="44" spans="1:2">
      <c r="A44" s="4" t="s">
        <v>471</v>
      </c>
      <c r="B44" s="7" t="n">
        <v>700</v>
      </c>
    </row>
    <row r="45" spans="1:2">
      <c r="A45" s="4" t="s">
        <v>484</v>
      </c>
    </row>
    <row r="46" spans="1:2">
      <c r="A46" s="3" t="s">
        <v>469</v>
      </c>
    </row>
    <row r="47" spans="1:2">
      <c r="A47" s="4" t="s">
        <v>474</v>
      </c>
      <c r="B47" s="9" t="n">
        <v>4.7</v>
      </c>
    </row>
    <row r="48" spans="1:2">
      <c r="A48" s="4" t="s">
        <v>485</v>
      </c>
    </row>
    <row r="49" spans="1:2">
      <c r="A49" s="3" t="s">
        <v>469</v>
      </c>
    </row>
    <row r="50" spans="1:2">
      <c r="A50" s="4" t="s">
        <v>474</v>
      </c>
      <c r="B50" s="9" t="n">
        <v>8.199999999999999</v>
      </c>
    </row>
    <row r="51" spans="1:2">
      <c r="A51" s="4" t="s">
        <v>486</v>
      </c>
    </row>
    <row r="52" spans="1:2">
      <c r="A52" s="3" t="s">
        <v>469</v>
      </c>
    </row>
    <row r="53" spans="1:2">
      <c r="A53" s="4" t="s">
        <v>470</v>
      </c>
      <c r="B53" s="6" t="n">
        <v>4375</v>
      </c>
    </row>
    <row r="54" spans="1:2">
      <c r="A54" s="4" t="s">
        <v>471</v>
      </c>
      <c r="B54" s="7" t="n">
        <v>24</v>
      </c>
    </row>
    <row r="55" spans="1:2">
      <c r="A55" s="4" t="s">
        <v>474</v>
      </c>
      <c r="B55" s="9" t="n">
        <v>5.48</v>
      </c>
    </row>
    <row r="56" spans="1:2">
      <c r="A56" s="4" t="s">
        <v>487</v>
      </c>
    </row>
    <row r="57" spans="1:2">
      <c r="A57" s="3" t="s">
        <v>469</v>
      </c>
    </row>
    <row r="58" spans="1:2">
      <c r="A58" s="4" t="s">
        <v>470</v>
      </c>
      <c r="B58" s="6" t="n">
        <v>1375</v>
      </c>
    </row>
    <row r="59" spans="1:2">
      <c r="A59" s="4" t="s">
        <v>471</v>
      </c>
      <c r="B59" s="7" t="n">
        <v>7</v>
      </c>
    </row>
    <row r="60" spans="1:2">
      <c r="A60" s="4" t="s">
        <v>488</v>
      </c>
    </row>
    <row r="61" spans="1:2">
      <c r="A61" s="3" t="s">
        <v>469</v>
      </c>
    </row>
    <row r="62" spans="1:2">
      <c r="A62" s="4" t="s">
        <v>474</v>
      </c>
      <c r="B62" s="7" t="n">
        <v>5</v>
      </c>
    </row>
    <row r="63" spans="1:2">
      <c r="A63" s="4" t="s">
        <v>489</v>
      </c>
    </row>
    <row r="64" spans="1:2">
      <c r="A64" s="3" t="s">
        <v>469</v>
      </c>
    </row>
    <row r="65" spans="1:2">
      <c r="A65" s="4" t="s">
        <v>474</v>
      </c>
      <c r="B65" s="7" t="n">
        <v>5</v>
      </c>
    </row>
    <row r="66" spans="1:2">
      <c r="A66" s="4" t="s">
        <v>490</v>
      </c>
    </row>
    <row r="67" spans="1:2">
      <c r="A67" s="3" t="s">
        <v>469</v>
      </c>
    </row>
    <row r="68" spans="1:2">
      <c r="A68" s="4" t="s">
        <v>470</v>
      </c>
      <c r="B68" s="6" t="n">
        <v>17630</v>
      </c>
    </row>
    <row r="69" spans="1:2">
      <c r="A69" s="4" t="s">
        <v>471</v>
      </c>
      <c r="B69" s="7" t="n">
        <v>80</v>
      </c>
    </row>
    <row r="70" spans="1:2">
      <c r="A70" s="4" t="s">
        <v>491</v>
      </c>
    </row>
    <row r="71" spans="1:2">
      <c r="A71" s="3" t="s">
        <v>469</v>
      </c>
    </row>
    <row r="72" spans="1:2">
      <c r="A72" s="4" t="s">
        <v>474</v>
      </c>
      <c r="B72" s="9" t="n">
        <v>4.01</v>
      </c>
    </row>
    <row r="73" spans="1:2">
      <c r="A73" s="4" t="s">
        <v>492</v>
      </c>
    </row>
    <row r="74" spans="1:2">
      <c r="A74" s="3" t="s">
        <v>469</v>
      </c>
    </row>
    <row r="75" spans="1:2">
      <c r="A75" s="4" t="s">
        <v>474</v>
      </c>
      <c r="B75" s="7" t="n">
        <v>5</v>
      </c>
    </row>
    <row r="76" spans="1:2">
      <c r="A76" s="4" t="s">
        <v>493</v>
      </c>
    </row>
    <row r="77" spans="1:2">
      <c r="A77" s="3" t="s">
        <v>469</v>
      </c>
    </row>
    <row r="78" spans="1:2">
      <c r="A78" s="4" t="s">
        <v>470</v>
      </c>
      <c r="B78" s="6" t="n">
        <v>17709</v>
      </c>
    </row>
    <row r="79" spans="1:2">
      <c r="A79" s="4" t="s">
        <v>471</v>
      </c>
      <c r="B79" s="7" t="n">
        <v>42</v>
      </c>
    </row>
    <row r="80" spans="1:2">
      <c r="A80" s="4" t="s">
        <v>474</v>
      </c>
      <c r="B80" s="9" t="n">
        <v>2.4</v>
      </c>
    </row>
    <row r="81" spans="1:2">
      <c r="A81" s="4" t="s">
        <v>494</v>
      </c>
    </row>
    <row r="82" spans="1:2">
      <c r="A82" s="3" t="s">
        <v>469</v>
      </c>
    </row>
    <row r="83" spans="1:2">
      <c r="A83" s="4" t="s">
        <v>470</v>
      </c>
      <c r="B83" s="6" t="n">
        <v>25000</v>
      </c>
    </row>
    <row r="84" spans="1:2">
      <c r="A84" s="4" t="s">
        <v>471</v>
      </c>
      <c r="B84" s="7" t="n">
        <v>65</v>
      </c>
    </row>
    <row r="85" spans="1:2">
      <c r="A85" s="4" t="s">
        <v>474</v>
      </c>
      <c r="B85" s="9" t="n">
        <v>2.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14"/>
    <col customWidth="1" max="5" min="5" width="14"/>
  </cols>
  <sheetData>
    <row r="1" spans="1:5">
      <c r="A1" s="1" t="s">
        <v>495</v>
      </c>
      <c r="B1" s="2" t="s">
        <v>1</v>
      </c>
    </row>
    <row r="2" spans="1:5">
      <c r="B2" s="2" t="s">
        <v>2</v>
      </c>
      <c r="C2" s="2" t="s">
        <v>285</v>
      </c>
      <c r="D2" s="2" t="s">
        <v>25</v>
      </c>
      <c r="E2" s="2" t="s">
        <v>341</v>
      </c>
    </row>
    <row r="3" spans="1:5">
      <c r="A3" s="3" t="s">
        <v>496</v>
      </c>
    </row>
    <row r="4" spans="1:5">
      <c r="A4" s="4" t="s">
        <v>497</v>
      </c>
      <c r="C4" s="6" t="n">
        <v>392000</v>
      </c>
    </row>
    <row r="5" spans="1:5">
      <c r="A5" s="4" t="s">
        <v>498</v>
      </c>
    </row>
    <row r="6" spans="1:5">
      <c r="A6" s="3" t="s">
        <v>496</v>
      </c>
    </row>
    <row r="7" spans="1:5">
      <c r="A7" s="4" t="s">
        <v>497</v>
      </c>
      <c r="B7" s="6" t="n">
        <v>1276056</v>
      </c>
    </row>
    <row r="8" spans="1:5">
      <c r="A8" s="4" t="s">
        <v>499</v>
      </c>
      <c r="B8" s="4" t="s">
        <v>500</v>
      </c>
    </row>
    <row r="9" spans="1:5">
      <c r="A9" s="4" t="s">
        <v>501</v>
      </c>
      <c r="B9" s="12" t="n">
        <v>17.4</v>
      </c>
      <c r="D9" s="9" t="n">
        <v>17.6</v>
      </c>
      <c r="E9" s="9" t="n">
        <v>19.7</v>
      </c>
    </row>
    <row r="10" spans="1:5">
      <c r="A10" s="4" t="s">
        <v>502</v>
      </c>
      <c r="B10" s="6" t="n">
        <v>1275056</v>
      </c>
    </row>
    <row r="11" spans="1:5">
      <c r="A11" s="4" t="s">
        <v>503</v>
      </c>
      <c r="B11" s="12" t="n">
        <v>17.4</v>
      </c>
    </row>
    <row r="12" spans="1:5">
      <c r="A12" s="4" t="s">
        <v>504</v>
      </c>
    </row>
    <row r="13" spans="1:5">
      <c r="A13" s="3" t="s">
        <v>496</v>
      </c>
    </row>
    <row r="14" spans="1:5">
      <c r="A14" s="4" t="s">
        <v>505</v>
      </c>
      <c r="B14" s="6" t="n">
        <v>20</v>
      </c>
    </row>
    <row r="15" spans="1:5">
      <c r="A15" s="4" t="s">
        <v>506</v>
      </c>
    </row>
    <row r="16" spans="1:5">
      <c r="A16" s="3" t="s">
        <v>496</v>
      </c>
    </row>
    <row r="17" spans="1:5">
      <c r="A17" s="4" t="s">
        <v>505</v>
      </c>
      <c r="B17" s="7" t="n">
        <v>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9"/>
    <col customWidth="1" max="2" min="2" width="37"/>
    <col customWidth="1" max="3" min="3" width="37"/>
    <col customWidth="1" max="4" min="4" width="37"/>
    <col customWidth="1" max="5" min="5" width="37"/>
  </cols>
  <sheetData>
    <row r="1" spans="1:5">
      <c r="A1" s="1" t="s">
        <v>67</v>
      </c>
      <c r="B1" s="2" t="s">
        <v>68</v>
      </c>
      <c r="D1" s="2" t="s">
        <v>1</v>
      </c>
    </row>
    <row r="2" spans="1:5">
      <c r="B2" s="2" t="s">
        <v>69</v>
      </c>
      <c r="C2" s="2" t="s">
        <v>70</v>
      </c>
      <c r="D2" s="2" t="s">
        <v>69</v>
      </c>
      <c r="E2" s="2" t="s">
        <v>70</v>
      </c>
    </row>
    <row r="3" spans="1:5">
      <c r="A3" s="4" t="s">
        <v>71</v>
      </c>
      <c r="B3" s="7" t="n">
        <v>43954</v>
      </c>
      <c r="C3" s="7" t="n">
        <v>30964</v>
      </c>
      <c r="D3" s="7" t="n">
        <v>121188</v>
      </c>
      <c r="E3" s="7" t="n">
        <v>96641</v>
      </c>
    </row>
    <row r="4" spans="1:5">
      <c r="A4" s="4" t="s">
        <v>72</v>
      </c>
      <c r="B4" s="6" t="n">
        <v>36363</v>
      </c>
      <c r="C4" s="6" t="n">
        <v>25438</v>
      </c>
      <c r="D4" s="6" t="n">
        <v>99806</v>
      </c>
      <c r="E4" s="6" t="n">
        <v>79610</v>
      </c>
    </row>
    <row r="5" spans="1:5">
      <c r="A5" s="4" t="s">
        <v>73</v>
      </c>
      <c r="B5" s="6" t="n">
        <v>7591</v>
      </c>
      <c r="C5" s="6" t="n">
        <v>5526</v>
      </c>
      <c r="D5" s="6" t="n">
        <v>21382</v>
      </c>
      <c r="E5" s="6" t="n">
        <v>17031</v>
      </c>
    </row>
    <row r="6" spans="1:5">
      <c r="A6" s="3" t="s">
        <v>74</v>
      </c>
    </row>
    <row r="7" spans="1:5">
      <c r="A7" s="4" t="s">
        <v>75</v>
      </c>
      <c r="B7" s="6" t="n">
        <v>4839</v>
      </c>
      <c r="C7" s="6" t="n">
        <v>3777</v>
      </c>
      <c r="D7" s="6" t="n">
        <v>14429</v>
      </c>
      <c r="E7" s="6" t="n">
        <v>11760</v>
      </c>
    </row>
    <row r="8" spans="1:5">
      <c r="A8" s="4" t="s">
        <v>76</v>
      </c>
      <c r="B8" s="6" t="n">
        <v>833</v>
      </c>
      <c r="C8" s="6" t="n">
        <v>698</v>
      </c>
      <c r="D8" s="6" t="n">
        <v>2974</v>
      </c>
      <c r="E8" s="6" t="n">
        <v>2371</v>
      </c>
    </row>
    <row r="9" spans="1:5">
      <c r="A9" s="4" t="s">
        <v>77</v>
      </c>
      <c r="B9" s="6" t="n">
        <v>56</v>
      </c>
      <c r="C9" s="6" t="n">
        <v>68</v>
      </c>
      <c r="D9" s="6" t="n">
        <v>633</v>
      </c>
      <c r="E9" s="6" t="n">
        <v>358</v>
      </c>
    </row>
    <row r="10" spans="1:5">
      <c r="A10" s="4" t="s">
        <v>78</v>
      </c>
      <c r="B10" s="6" t="n">
        <v>840</v>
      </c>
      <c r="C10" s="6" t="n">
        <v>657</v>
      </c>
      <c r="D10" s="6" t="n">
        <v>2377</v>
      </c>
      <c r="E10" s="6" t="n">
        <v>2049</v>
      </c>
    </row>
    <row r="11" spans="1:5">
      <c r="A11" s="4" t="s">
        <v>79</v>
      </c>
      <c r="B11" s="6" t="n">
        <v>1674</v>
      </c>
      <c r="C11" s="6" t="n">
        <v>1284</v>
      </c>
      <c r="D11" s="6" t="n">
        <v>4018</v>
      </c>
      <c r="E11" s="6" t="n">
        <v>3835</v>
      </c>
    </row>
    <row r="12" spans="1:5">
      <c r="A12" s="4" t="s">
        <v>80</v>
      </c>
      <c r="B12" s="6" t="n">
        <v>0</v>
      </c>
      <c r="C12" s="6" t="n">
        <v>0</v>
      </c>
      <c r="D12" s="6" t="n">
        <v>0</v>
      </c>
      <c r="E12" s="6" t="n">
        <v>703</v>
      </c>
    </row>
    <row r="13" spans="1:5">
      <c r="A13" s="4" t="s">
        <v>81</v>
      </c>
      <c r="B13" s="6" t="n">
        <v>0</v>
      </c>
      <c r="C13" s="6" t="n">
        <v>-22</v>
      </c>
      <c r="D13" s="6" t="n">
        <v>0</v>
      </c>
      <c r="E13" s="6" t="n">
        <v>846</v>
      </c>
    </row>
    <row r="14" spans="1:5">
      <c r="A14" s="4" t="s">
        <v>82</v>
      </c>
      <c r="B14" s="6" t="n">
        <v>8242</v>
      </c>
      <c r="C14" s="6" t="n">
        <v>6462</v>
      </c>
      <c r="D14" s="6" t="n">
        <v>24431</v>
      </c>
      <c r="E14" s="6" t="n">
        <v>21922</v>
      </c>
    </row>
    <row r="15" spans="1:5">
      <c r="A15" s="4" t="s">
        <v>83</v>
      </c>
      <c r="B15" s="6" t="n">
        <v>-651</v>
      </c>
      <c r="C15" s="6" t="n">
        <v>-936</v>
      </c>
      <c r="D15" s="6" t="n">
        <v>-3049</v>
      </c>
      <c r="E15" s="6" t="n">
        <v>-4891</v>
      </c>
    </row>
    <row r="16" spans="1:5">
      <c r="A16" s="3" t="s">
        <v>84</v>
      </c>
    </row>
    <row r="17" spans="1:5">
      <c r="A17" s="4" t="s">
        <v>85</v>
      </c>
      <c r="B17" s="6" t="n">
        <v>-479</v>
      </c>
      <c r="C17" s="6" t="n">
        <v>-346</v>
      </c>
      <c r="D17" s="6" t="n">
        <v>-1599</v>
      </c>
      <c r="E17" s="6" t="n">
        <v>-1313</v>
      </c>
    </row>
    <row r="18" spans="1:5">
      <c r="A18" s="4" t="s">
        <v>86</v>
      </c>
      <c r="B18" s="6" t="n">
        <v>-154</v>
      </c>
      <c r="C18" s="6" t="n">
        <v>-37</v>
      </c>
      <c r="D18" s="6" t="n">
        <v>-630</v>
      </c>
      <c r="E18" s="6" t="n">
        <v>-546</v>
      </c>
    </row>
    <row r="19" spans="1:5">
      <c r="A19" s="4" t="s">
        <v>87</v>
      </c>
      <c r="B19" s="6" t="n">
        <v>-176</v>
      </c>
      <c r="C19" s="6" t="n">
        <v>-41</v>
      </c>
      <c r="D19" s="6" t="n">
        <v>-542</v>
      </c>
      <c r="E19" s="6" t="n">
        <v>-2388</v>
      </c>
    </row>
    <row r="20" spans="1:5">
      <c r="A20" s="4" t="s">
        <v>88</v>
      </c>
      <c r="B20" s="6" t="n">
        <v>-341</v>
      </c>
      <c r="C20" s="6" t="n">
        <v>-36</v>
      </c>
      <c r="D20" s="6" t="n">
        <v>-846</v>
      </c>
      <c r="E20" s="6" t="n">
        <v>-1063</v>
      </c>
    </row>
    <row r="21" spans="1:5">
      <c r="A21" s="4" t="s">
        <v>89</v>
      </c>
      <c r="B21" s="6" t="n">
        <v>3</v>
      </c>
      <c r="C21" s="6" t="n">
        <v>-15</v>
      </c>
      <c r="D21" s="6" t="n">
        <v>43</v>
      </c>
      <c r="E21" s="6" t="n">
        <v>145</v>
      </c>
    </row>
    <row r="22" spans="1:5">
      <c r="A22" s="4" t="s">
        <v>90</v>
      </c>
      <c r="B22" s="6" t="n">
        <v>0</v>
      </c>
      <c r="C22" s="6" t="n">
        <v>840</v>
      </c>
      <c r="D22" s="6" t="n">
        <v>0</v>
      </c>
      <c r="E22" s="6" t="n">
        <v>840</v>
      </c>
    </row>
    <row r="23" spans="1:5">
      <c r="A23" s="4" t="s">
        <v>91</v>
      </c>
      <c r="B23" s="6" t="n">
        <v>0</v>
      </c>
      <c r="C23" s="6" t="n">
        <v>486</v>
      </c>
      <c r="D23" s="6" t="n">
        <v>0</v>
      </c>
      <c r="E23" s="6" t="n">
        <v>486</v>
      </c>
    </row>
    <row r="24" spans="1:5">
      <c r="A24" s="4" t="s">
        <v>92</v>
      </c>
      <c r="B24" s="6" t="n">
        <v>0</v>
      </c>
      <c r="C24" s="6" t="n">
        <v>0</v>
      </c>
      <c r="D24" s="6" t="n">
        <v>0</v>
      </c>
      <c r="E24" s="6" t="n">
        <v>-2542</v>
      </c>
    </row>
    <row r="25" spans="1:5">
      <c r="A25" s="4" t="s">
        <v>93</v>
      </c>
      <c r="B25" s="6" t="n">
        <v>0</v>
      </c>
      <c r="C25" s="6" t="n">
        <v>-59</v>
      </c>
      <c r="D25" s="6" t="n">
        <v>0</v>
      </c>
      <c r="E25" s="6" t="n">
        <v>755</v>
      </c>
    </row>
    <row r="26" spans="1:5">
      <c r="A26" s="4" t="s">
        <v>94</v>
      </c>
      <c r="B26" s="6" t="n">
        <v>-31</v>
      </c>
      <c r="C26" s="6" t="n">
        <v>0</v>
      </c>
      <c r="D26" s="6" t="n">
        <v>-72</v>
      </c>
      <c r="E26" s="6" t="n">
        <v>0</v>
      </c>
    </row>
    <row r="27" spans="1:5">
      <c r="A27" s="4" t="s">
        <v>95</v>
      </c>
      <c r="B27" s="6" t="n">
        <v>-5</v>
      </c>
      <c r="C27" s="6" t="n">
        <v>-5</v>
      </c>
      <c r="D27" s="6" t="n">
        <v>-16</v>
      </c>
      <c r="E27" s="6" t="n">
        <v>-3088</v>
      </c>
    </row>
    <row r="28" spans="1:5">
      <c r="A28" s="4" t="s">
        <v>96</v>
      </c>
      <c r="B28" s="6" t="n">
        <v>-1834</v>
      </c>
      <c r="C28" s="6" t="n">
        <v>-149</v>
      </c>
      <c r="D28" s="6" t="n">
        <v>-6711</v>
      </c>
      <c r="E28" s="6" t="n">
        <v>-13605</v>
      </c>
    </row>
    <row r="29" spans="1:5">
      <c r="A29" s="4" t="s">
        <v>97</v>
      </c>
      <c r="B29" s="6" t="n">
        <v>-8</v>
      </c>
      <c r="C29" s="6" t="n">
        <v>-32</v>
      </c>
      <c r="D29" s="6" t="n">
        <v>-1</v>
      </c>
      <c r="E29" s="6" t="n">
        <v>67</v>
      </c>
    </row>
    <row r="30" spans="1:5">
      <c r="A30" s="4" t="s">
        <v>98</v>
      </c>
      <c r="B30" s="6" t="n">
        <v>-1842</v>
      </c>
      <c r="C30" s="6" t="n">
        <v>-181</v>
      </c>
      <c r="D30" s="6" t="n">
        <v>-6712</v>
      </c>
      <c r="E30" s="6" t="n">
        <v>-13538</v>
      </c>
    </row>
    <row r="31" spans="1:5">
      <c r="A31" s="4" t="s">
        <v>99</v>
      </c>
      <c r="B31" s="6" t="n">
        <v>0</v>
      </c>
      <c r="C31" s="6" t="n">
        <v>0</v>
      </c>
      <c r="D31" s="6" t="n">
        <v>0</v>
      </c>
      <c r="E31" s="6" t="n">
        <v>-47</v>
      </c>
    </row>
    <row r="32" spans="1:5">
      <c r="A32" s="4" t="s">
        <v>100</v>
      </c>
      <c r="B32" s="6" t="n">
        <v>-1842</v>
      </c>
      <c r="C32" s="6" t="n">
        <v>-181</v>
      </c>
      <c r="D32" s="6" t="n">
        <v>-6712</v>
      </c>
      <c r="E32" s="6" t="n">
        <v>-13585</v>
      </c>
    </row>
    <row r="33" spans="1:5">
      <c r="A33" s="4" t="s">
        <v>101</v>
      </c>
      <c r="B33" s="6" t="n">
        <v>-213</v>
      </c>
      <c r="C33" s="6" t="n">
        <v>-103</v>
      </c>
      <c r="D33" s="6" t="n">
        <v>8</v>
      </c>
      <c r="E33" s="6" t="n">
        <v>114</v>
      </c>
    </row>
    <row r="34" spans="1:5">
      <c r="A34" s="4" t="s">
        <v>102</v>
      </c>
      <c r="B34" s="6" t="n">
        <v>-1629</v>
      </c>
      <c r="C34" s="6" t="n">
        <v>-78</v>
      </c>
      <c r="D34" s="6" t="n">
        <v>-6720</v>
      </c>
      <c r="E34" s="6" t="n">
        <v>-13699</v>
      </c>
    </row>
    <row r="35" spans="1:5">
      <c r="A35" s="4" t="s">
        <v>103</v>
      </c>
      <c r="B35" s="6" t="n">
        <v>50</v>
      </c>
      <c r="C35" s="6" t="n">
        <v>0</v>
      </c>
      <c r="D35" s="6" t="n">
        <v>150</v>
      </c>
      <c r="E35" s="6" t="n">
        <v>0</v>
      </c>
    </row>
    <row r="36" spans="1:5">
      <c r="A36" s="4" t="s">
        <v>104</v>
      </c>
      <c r="B36" s="7" t="n">
        <v>-1679</v>
      </c>
      <c r="C36" s="7" t="n">
        <v>-78</v>
      </c>
      <c r="D36" s="7" t="n">
        <v>-6870</v>
      </c>
      <c r="E36" s="7" t="n">
        <v>-13699</v>
      </c>
    </row>
    <row r="37" spans="1:5">
      <c r="A37" s="3" t="s">
        <v>105</v>
      </c>
    </row>
    <row r="38" spans="1:5">
      <c r="A38" s="4" t="s">
        <v>106</v>
      </c>
      <c r="B38" s="9" t="n">
        <v>-0.38</v>
      </c>
      <c r="C38" s="9" t="n">
        <v>-0.05</v>
      </c>
      <c r="D38" s="9" t="n">
        <v>-1.43</v>
      </c>
      <c r="E38" s="9" t="n">
        <v>-3.69</v>
      </c>
    </row>
    <row r="39" spans="1:5">
      <c r="A39" s="4" t="s">
        <v>107</v>
      </c>
      <c r="B39" s="6" t="n">
        <v>0</v>
      </c>
      <c r="C39" s="6" t="n">
        <v>0</v>
      </c>
      <c r="D39" s="6" t="n">
        <v>0</v>
      </c>
      <c r="E39" s="10" t="n">
        <v>-0.01</v>
      </c>
    </row>
    <row r="40" spans="1:5">
      <c r="A40" s="4" t="s">
        <v>108</v>
      </c>
      <c r="B40" s="9" t="n">
        <v>-0.34</v>
      </c>
      <c r="C40" s="9" t="n">
        <v>-0.02</v>
      </c>
      <c r="D40" s="9" t="n">
        <v>-1.46</v>
      </c>
      <c r="E40" s="9" t="n">
        <v>-3.74</v>
      </c>
    </row>
    <row r="41" spans="1:5">
      <c r="A41" s="4" t="s">
        <v>109</v>
      </c>
      <c r="B41" s="6" t="n">
        <v>4909686</v>
      </c>
      <c r="C41" s="6" t="n">
        <v>3575949</v>
      </c>
      <c r="D41" s="6" t="n">
        <v>4705516</v>
      </c>
      <c r="E41" s="6" t="n">
        <v>36673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5"/>
    <col customWidth="1" max="3" min="3" width="16"/>
  </cols>
  <sheetData>
    <row r="1" spans="1:3">
      <c r="A1" s="1" t="s">
        <v>507</v>
      </c>
      <c r="B1" s="2" t="s">
        <v>1</v>
      </c>
      <c r="C1" s="2" t="s">
        <v>508</v>
      </c>
    </row>
    <row r="2" spans="1:3">
      <c r="B2" s="2" t="s">
        <v>2</v>
      </c>
      <c r="C2" s="2" t="s">
        <v>25</v>
      </c>
    </row>
    <row r="3" spans="1:3">
      <c r="A3" s="3" t="s">
        <v>509</v>
      </c>
    </row>
    <row r="4" spans="1:3">
      <c r="A4" s="4" t="s">
        <v>510</v>
      </c>
      <c r="B4" s="6" t="n">
        <v>1245969</v>
      </c>
      <c r="C4" s="6" t="n">
        <v>676091</v>
      </c>
    </row>
    <row r="5" spans="1:3">
      <c r="A5" s="4" t="s">
        <v>511</v>
      </c>
      <c r="B5" s="6" t="n">
        <v>422087</v>
      </c>
      <c r="C5" s="6" t="n">
        <v>569878</v>
      </c>
    </row>
    <row r="6" spans="1:3">
      <c r="A6" s="4" t="s">
        <v>512</v>
      </c>
      <c r="B6" s="6" t="n">
        <v>0</v>
      </c>
      <c r="C6" s="6" t="n">
        <v>0</v>
      </c>
    </row>
    <row r="7" spans="1:3">
      <c r="A7" s="4" t="s">
        <v>513</v>
      </c>
      <c r="B7" s="6" t="n">
        <v>-392000</v>
      </c>
      <c r="C7" s="6" t="n">
        <v>0</v>
      </c>
    </row>
    <row r="8" spans="1:3">
      <c r="A8" s="4" t="s">
        <v>510</v>
      </c>
      <c r="B8" s="6" t="n">
        <v>1276056</v>
      </c>
      <c r="C8" s="6" t="n">
        <v>1245969</v>
      </c>
    </row>
    <row r="9" spans="1:3">
      <c r="A9" s="3" t="s">
        <v>514</v>
      </c>
    </row>
    <row r="10" spans="1:3">
      <c r="A10" s="4" t="s">
        <v>510</v>
      </c>
      <c r="B10" s="9" t="n">
        <v>17.6</v>
      </c>
      <c r="C10" s="9" t="n">
        <v>19.7</v>
      </c>
    </row>
    <row r="11" spans="1:3">
      <c r="A11" s="4" t="s">
        <v>511</v>
      </c>
      <c r="B11" s="10" t="n">
        <v>11.1</v>
      </c>
      <c r="C11" s="6" t="n">
        <v>15</v>
      </c>
    </row>
    <row r="12" spans="1:3">
      <c r="A12" s="4" t="s">
        <v>512</v>
      </c>
      <c r="B12" s="6" t="n">
        <v>0</v>
      </c>
      <c r="C12" s="6" t="n">
        <v>0</v>
      </c>
    </row>
    <row r="13" spans="1:3">
      <c r="A13" s="4" t="s">
        <v>513</v>
      </c>
      <c r="B13" s="6" t="n">
        <v>10</v>
      </c>
      <c r="C13" s="6" t="n">
        <v>0</v>
      </c>
    </row>
    <row r="14" spans="1:3">
      <c r="A14" s="4" t="s">
        <v>510</v>
      </c>
      <c r="B14" s="12" t="n">
        <v>17.4</v>
      </c>
      <c r="C14" s="9" t="n">
        <v>1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9"/>
    <col customWidth="1" max="2" min="2" width="24"/>
  </cols>
  <sheetData>
    <row r="1" spans="1:2">
      <c r="A1" s="1" t="s">
        <v>515</v>
      </c>
      <c r="B1" s="2" t="s">
        <v>1</v>
      </c>
    </row>
    <row r="2" spans="1:2">
      <c r="B2" s="2" t="s">
        <v>516</v>
      </c>
    </row>
    <row r="3" spans="1:2">
      <c r="A3" s="3" t="s">
        <v>496</v>
      </c>
    </row>
    <row r="4" spans="1:2">
      <c r="A4" s="4" t="s">
        <v>517</v>
      </c>
      <c r="B4" s="4" t="s">
        <v>518</v>
      </c>
    </row>
    <row r="5" spans="1:2">
      <c r="A5" s="4" t="s">
        <v>519</v>
      </c>
    </row>
    <row r="6" spans="1:2">
      <c r="A6" s="3" t="s">
        <v>496</v>
      </c>
    </row>
    <row r="7" spans="1:2">
      <c r="A7" s="4" t="s">
        <v>520</v>
      </c>
      <c r="B7" s="7" t="n">
        <v>20</v>
      </c>
    </row>
    <row r="8" spans="1:2">
      <c r="A8" s="4" t="s">
        <v>521</v>
      </c>
      <c r="B8" s="9" t="n">
        <v>19.9</v>
      </c>
    </row>
    <row r="9" spans="1:2">
      <c r="A9" s="4" t="s">
        <v>522</v>
      </c>
      <c r="B9" s="4" t="s">
        <v>523</v>
      </c>
    </row>
    <row r="10" spans="1:2">
      <c r="A10" s="4" t="s">
        <v>524</v>
      </c>
      <c r="B10" s="4" t="s">
        <v>525</v>
      </c>
    </row>
    <row r="11" spans="1:2">
      <c r="A11" s="4" t="s">
        <v>526</v>
      </c>
      <c r="B11" s="4" t="s">
        <v>527</v>
      </c>
    </row>
    <row r="12" spans="1:2">
      <c r="A12" s="4" t="s">
        <v>528</v>
      </c>
    </row>
    <row r="13" spans="1:2">
      <c r="A13" s="3" t="s">
        <v>496</v>
      </c>
    </row>
    <row r="14" spans="1:2">
      <c r="A14" s="4" t="s">
        <v>520</v>
      </c>
      <c r="B14" s="7" t="n">
        <v>10</v>
      </c>
    </row>
    <row r="15" spans="1:2">
      <c r="A15" s="4" t="s">
        <v>521</v>
      </c>
      <c r="B15" s="7" t="n">
        <v>3</v>
      </c>
    </row>
    <row r="16" spans="1:2">
      <c r="A16" s="4" t="s">
        <v>529</v>
      </c>
      <c r="B16" s="4" t="s">
        <v>530</v>
      </c>
    </row>
    <row r="17" spans="1:2">
      <c r="A17" s="4" t="s">
        <v>524</v>
      </c>
      <c r="B17" s="4" t="s">
        <v>440</v>
      </c>
    </row>
    <row r="18" spans="1:2">
      <c r="A18" s="4" t="s">
        <v>531</v>
      </c>
      <c r="B18" s="4" t="s">
        <v>5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6"/>
  </cols>
  <sheetData>
    <row r="1" spans="1:4">
      <c r="A1" s="1" t="s">
        <v>533</v>
      </c>
      <c r="C1" s="2" t="s">
        <v>1</v>
      </c>
      <c r="D1" s="2" t="s">
        <v>508</v>
      </c>
    </row>
    <row r="2" spans="1:4">
      <c r="C2" s="2" t="s">
        <v>2</v>
      </c>
      <c r="D2" s="2" t="s">
        <v>25</v>
      </c>
    </row>
    <row r="3" spans="1:4">
      <c r="A3" s="3" t="s">
        <v>534</v>
      </c>
    </row>
    <row r="4" spans="1:4">
      <c r="A4" s="4" t="s">
        <v>510</v>
      </c>
      <c r="C4" s="6" t="n">
        <v>337000</v>
      </c>
      <c r="D4" s="6" t="n">
        <v>190000</v>
      </c>
    </row>
    <row r="5" spans="1:4">
      <c r="A5" s="4" t="s">
        <v>535</v>
      </c>
      <c r="C5" s="6" t="n">
        <v>12500</v>
      </c>
      <c r="D5" s="6" t="n">
        <v>147000</v>
      </c>
    </row>
    <row r="6" spans="1:4">
      <c r="A6" s="4" t="s">
        <v>512</v>
      </c>
      <c r="C6" s="6" t="n">
        <v>0</v>
      </c>
      <c r="D6" s="6" t="n">
        <v>0</v>
      </c>
    </row>
    <row r="7" spans="1:4">
      <c r="A7" s="4" t="s">
        <v>513</v>
      </c>
      <c r="C7" s="6" t="n">
        <v>-27500</v>
      </c>
      <c r="D7" s="6" t="n">
        <v>0</v>
      </c>
    </row>
    <row r="8" spans="1:4">
      <c r="A8" s="4" t="s">
        <v>536</v>
      </c>
      <c r="B8" s="4" t="s">
        <v>537</v>
      </c>
      <c r="D8" s="6" t="n">
        <v>0</v>
      </c>
    </row>
    <row r="9" spans="1:4">
      <c r="A9" s="4" t="s">
        <v>510</v>
      </c>
      <c r="C9" s="6" t="n">
        <v>322000</v>
      </c>
      <c r="D9" s="6" t="n">
        <v>337000</v>
      </c>
    </row>
    <row r="10" spans="1:4">
      <c r="A10" s="3" t="s">
        <v>501</v>
      </c>
    </row>
    <row r="11" spans="1:4">
      <c r="A11" s="4" t="s">
        <v>510</v>
      </c>
      <c r="C11" s="9" t="n">
        <v>13.1</v>
      </c>
      <c r="D11" s="7" t="n">
        <v>20</v>
      </c>
    </row>
    <row r="12" spans="1:4">
      <c r="A12" s="4" t="s">
        <v>535</v>
      </c>
      <c r="C12" s="6" t="n">
        <v>10</v>
      </c>
      <c r="D12" s="10" t="n">
        <v>17.2</v>
      </c>
    </row>
    <row r="13" spans="1:4">
      <c r="A13" s="4" t="s">
        <v>512</v>
      </c>
      <c r="C13" s="6" t="n">
        <v>0</v>
      </c>
      <c r="D13" s="6" t="n">
        <v>0</v>
      </c>
    </row>
    <row r="14" spans="1:4">
      <c r="A14" s="4" t="s">
        <v>513</v>
      </c>
      <c r="C14" s="6" t="n">
        <v>0</v>
      </c>
      <c r="D14" s="6" t="n">
        <v>0</v>
      </c>
    </row>
    <row r="15" spans="1:4">
      <c r="A15" s="4" t="s">
        <v>536</v>
      </c>
      <c r="B15" s="4" t="s">
        <v>537</v>
      </c>
      <c r="D15" s="10" t="n">
        <v>-4.1</v>
      </c>
    </row>
    <row r="16" spans="1:4">
      <c r="A16" s="4" t="s">
        <v>510</v>
      </c>
      <c r="C16" s="9" t="n">
        <v>13.2</v>
      </c>
      <c r="D16" s="9" t="n">
        <v>13.1</v>
      </c>
    </row>
    <row r="17" spans="1:4">
      <c r="A17" s="3" t="s">
        <v>538</v>
      </c>
    </row>
    <row r="18" spans="1:4">
      <c r="A18" s="4" t="s">
        <v>539</v>
      </c>
      <c r="C18" s="7" t="n">
        <v>0</v>
      </c>
      <c r="D18" s="7" t="n">
        <v>0</v>
      </c>
    </row>
    <row r="19" spans="1:4">
      <c r="A19" s="4" t="s">
        <v>539</v>
      </c>
      <c r="C19" s="7" t="n">
        <v>0</v>
      </c>
      <c r="D19" s="7" t="n">
        <v>0</v>
      </c>
    </row>
    <row r="20" spans="1:4">
      <c r="A20" t="n"/>
    </row>
    <row r="21" spans="1:4">
      <c r="A21" s="4" t="s">
        <v>537</v>
      </c>
      <c r="B21" s="4" t="s">
        <v>540</v>
      </c>
    </row>
  </sheetData>
  <mergeCells count="3">
    <mergeCell ref="A1:B2"/>
    <mergeCell ref="A20:C20"/>
    <mergeCell ref="B21:C2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 customWidth="1" max="9" min="9" width="14"/>
    <col customWidth="1" max="10" min="10" width="14"/>
  </cols>
  <sheetData>
    <row r="1" spans="1:10">
      <c r="A1" s="1" t="s">
        <v>541</v>
      </c>
      <c r="B1" s="2" t="s">
        <v>542</v>
      </c>
      <c r="C1" s="2" t="s">
        <v>543</v>
      </c>
      <c r="D1" s="2" t="s">
        <v>284</v>
      </c>
      <c r="E1" s="2" t="s">
        <v>2</v>
      </c>
      <c r="F1" s="2" t="s">
        <v>111</v>
      </c>
      <c r="G1" s="2" t="s">
        <v>2</v>
      </c>
      <c r="H1" s="2" t="s">
        <v>111</v>
      </c>
      <c r="I1" s="2" t="s">
        <v>25</v>
      </c>
      <c r="J1" s="2" t="s">
        <v>285</v>
      </c>
    </row>
    <row r="2" spans="1:10">
      <c r="A2" s="3" t="s">
        <v>496</v>
      </c>
    </row>
    <row r="3" spans="1:10">
      <c r="A3" s="4" t="s">
        <v>288</v>
      </c>
      <c r="E3" s="6" t="n">
        <v>20000000</v>
      </c>
      <c r="G3" s="6" t="n">
        <v>20000000</v>
      </c>
      <c r="I3" s="6" t="n">
        <v>20000000</v>
      </c>
    </row>
    <row r="4" spans="1:10">
      <c r="A4" s="4" t="s">
        <v>544</v>
      </c>
      <c r="E4" s="8" t="n">
        <v>1e-05</v>
      </c>
      <c r="G4" s="8" t="n">
        <v>1e-05</v>
      </c>
      <c r="I4" s="8" t="n">
        <v>1e-05</v>
      </c>
    </row>
    <row r="5" spans="1:10">
      <c r="A5" s="4" t="s">
        <v>63</v>
      </c>
      <c r="E5" s="6" t="n">
        <v>5018279</v>
      </c>
      <c r="G5" s="6" t="n">
        <v>5018279</v>
      </c>
      <c r="I5" s="6" t="n">
        <v>4368905</v>
      </c>
    </row>
    <row r="6" spans="1:10">
      <c r="A6" s="4" t="s">
        <v>64</v>
      </c>
      <c r="E6" s="6" t="n">
        <v>5018279</v>
      </c>
      <c r="G6" s="6" t="n">
        <v>5018279</v>
      </c>
      <c r="I6" s="6" t="n">
        <v>4368905</v>
      </c>
    </row>
    <row r="7" spans="1:10">
      <c r="A7" s="4" t="s">
        <v>545</v>
      </c>
      <c r="G7" s="7" t="n">
        <v>1895</v>
      </c>
      <c r="H7" s="7" t="n">
        <v>971</v>
      </c>
    </row>
    <row r="8" spans="1:10">
      <c r="A8" s="4" t="s">
        <v>546</v>
      </c>
      <c r="G8" s="6" t="n">
        <v>649355</v>
      </c>
    </row>
    <row r="9" spans="1:10">
      <c r="A9" s="4" t="s">
        <v>547</v>
      </c>
      <c r="E9" s="8" t="n">
        <v>1e-05</v>
      </c>
      <c r="G9" s="8" t="n">
        <v>1e-05</v>
      </c>
      <c r="I9" s="8" t="n">
        <v>1e-05</v>
      </c>
    </row>
    <row r="10" spans="1:10">
      <c r="A10" s="4" t="s">
        <v>548</v>
      </c>
      <c r="E10" s="7" t="n">
        <v>50</v>
      </c>
      <c r="F10" s="7" t="n">
        <v>0</v>
      </c>
      <c r="G10" s="7" t="n">
        <v>150</v>
      </c>
      <c r="H10" s="6" t="n">
        <v>0</v>
      </c>
    </row>
    <row r="11" spans="1:10">
      <c r="A11" s="4" t="s">
        <v>292</v>
      </c>
      <c r="D11" s="6" t="n">
        <v>45732674</v>
      </c>
    </row>
    <row r="12" spans="1:10">
      <c r="A12" s="4" t="s">
        <v>293</v>
      </c>
      <c r="D12" s="6" t="n">
        <v>4573360</v>
      </c>
    </row>
    <row r="13" spans="1:10">
      <c r="A13" s="4" t="s">
        <v>549</v>
      </c>
      <c r="C13" s="6" t="n">
        <v>138000</v>
      </c>
    </row>
    <row r="14" spans="1:10">
      <c r="A14" s="4" t="s">
        <v>550</v>
      </c>
      <c r="E14" s="7" t="n">
        <v>826</v>
      </c>
      <c r="G14" s="7" t="n">
        <v>826</v>
      </c>
    </row>
    <row r="15" spans="1:10">
      <c r="A15" s="4" t="s">
        <v>551</v>
      </c>
      <c r="G15" s="4" t="s">
        <v>552</v>
      </c>
    </row>
    <row r="16" spans="1:10">
      <c r="A16" s="4" t="s">
        <v>553</v>
      </c>
      <c r="B16" s="7" t="n">
        <v>1405</v>
      </c>
    </row>
    <row r="17" spans="1:10">
      <c r="A17" s="4" t="s">
        <v>519</v>
      </c>
    </row>
    <row r="18" spans="1:10">
      <c r="A18" s="3" t="s">
        <v>496</v>
      </c>
    </row>
    <row r="19" spans="1:10">
      <c r="A19" s="4" t="s">
        <v>554</v>
      </c>
      <c r="C19" s="7" t="n">
        <v>20</v>
      </c>
    </row>
    <row r="20" spans="1:10">
      <c r="A20" s="4" t="s">
        <v>528</v>
      </c>
    </row>
    <row r="21" spans="1:10">
      <c r="A21" s="3" t="s">
        <v>496</v>
      </c>
    </row>
    <row r="22" spans="1:10">
      <c r="A22" s="4" t="s">
        <v>554</v>
      </c>
      <c r="C22" s="7" t="n">
        <v>10</v>
      </c>
    </row>
    <row r="23" spans="1:10">
      <c r="A23" s="4" t="s">
        <v>555</v>
      </c>
    </row>
    <row r="24" spans="1:10">
      <c r="A24" s="3" t="s">
        <v>496</v>
      </c>
    </row>
    <row r="25" spans="1:10">
      <c r="A25" s="4" t="s">
        <v>63</v>
      </c>
      <c r="E25" s="6" t="n">
        <v>5018260</v>
      </c>
      <c r="G25" s="6" t="n">
        <v>5018260</v>
      </c>
      <c r="I25" s="6" t="n">
        <v>4368905</v>
      </c>
    </row>
    <row r="26" spans="1:10">
      <c r="A26" s="4" t="s">
        <v>64</v>
      </c>
      <c r="E26" s="6" t="n">
        <v>5018260</v>
      </c>
      <c r="G26" s="6" t="n">
        <v>5018260</v>
      </c>
      <c r="I26" s="6" t="n">
        <v>4368905</v>
      </c>
    </row>
    <row r="27" spans="1:10">
      <c r="A27" s="4" t="s">
        <v>546</v>
      </c>
      <c r="G27" s="6" t="n">
        <v>649355</v>
      </c>
    </row>
    <row r="28" spans="1:10">
      <c r="A28" s="4" t="s">
        <v>556</v>
      </c>
    </row>
    <row r="29" spans="1:10">
      <c r="A29" s="3" t="s">
        <v>496</v>
      </c>
    </row>
    <row r="30" spans="1:10">
      <c r="A30" s="4" t="s">
        <v>557</v>
      </c>
      <c r="G30" s="6" t="n">
        <v>12500</v>
      </c>
      <c r="I30" s="6" t="n">
        <v>147000</v>
      </c>
    </row>
    <row r="31" spans="1:10">
      <c r="A31" s="4" t="s">
        <v>558</v>
      </c>
      <c r="G31" s="7" t="n">
        <v>10</v>
      </c>
      <c r="I31" s="9" t="n">
        <v>17.2</v>
      </c>
    </row>
    <row r="32" spans="1:10">
      <c r="A32" s="4" t="s">
        <v>559</v>
      </c>
    </row>
    <row r="33" spans="1:10">
      <c r="A33" s="3" t="s">
        <v>496</v>
      </c>
    </row>
    <row r="34" spans="1:10">
      <c r="A34" s="4" t="s">
        <v>545</v>
      </c>
      <c r="G34" s="7" t="n">
        <v>268</v>
      </c>
      <c r="H34" s="7" t="n">
        <v>178</v>
      </c>
    </row>
    <row r="35" spans="1:10">
      <c r="A35" s="4" t="s">
        <v>557</v>
      </c>
      <c r="C35" s="6" t="n">
        <v>138000</v>
      </c>
      <c r="G35" s="6" t="n">
        <v>242500</v>
      </c>
    </row>
    <row r="36" spans="1:10">
      <c r="A36" s="4" t="s">
        <v>558</v>
      </c>
      <c r="G36" s="7" t="n">
        <v>20</v>
      </c>
    </row>
    <row r="37" spans="1:10">
      <c r="A37" s="4" t="s">
        <v>560</v>
      </c>
      <c r="C37" s="6" t="n">
        <v>75000</v>
      </c>
    </row>
    <row r="38" spans="1:10">
      <c r="A38" s="4" t="s">
        <v>561</v>
      </c>
      <c r="C38" s="6" t="n">
        <v>173000</v>
      </c>
    </row>
    <row r="39" spans="1:10">
      <c r="A39" s="4" t="s">
        <v>562</v>
      </c>
    </row>
    <row r="40" spans="1:10">
      <c r="A40" s="3" t="s">
        <v>496</v>
      </c>
    </row>
    <row r="41" spans="1:10">
      <c r="A41" s="4" t="s">
        <v>558</v>
      </c>
      <c r="C41" s="7" t="n">
        <v>20</v>
      </c>
    </row>
    <row r="42" spans="1:10">
      <c r="A42" s="4" t="s">
        <v>563</v>
      </c>
    </row>
    <row r="43" spans="1:10">
      <c r="A43" s="3" t="s">
        <v>496</v>
      </c>
    </row>
    <row r="44" spans="1:10">
      <c r="A44" s="4" t="s">
        <v>558</v>
      </c>
      <c r="C44" s="7" t="n">
        <v>10</v>
      </c>
    </row>
    <row r="45" spans="1:10">
      <c r="A45" s="4" t="s">
        <v>564</v>
      </c>
    </row>
    <row r="46" spans="1:10">
      <c r="A46" s="3" t="s">
        <v>496</v>
      </c>
    </row>
    <row r="47" spans="1:10">
      <c r="A47" s="4" t="s">
        <v>557</v>
      </c>
      <c r="G47" s="6" t="n">
        <v>107000</v>
      </c>
    </row>
    <row r="48" spans="1:10">
      <c r="A48" s="4" t="s">
        <v>558</v>
      </c>
      <c r="G48" s="7" t="n">
        <v>10</v>
      </c>
    </row>
    <row r="49" spans="1:10">
      <c r="A49" s="4" t="s">
        <v>55</v>
      </c>
    </row>
    <row r="50" spans="1:10">
      <c r="A50" s="3" t="s">
        <v>496</v>
      </c>
    </row>
    <row r="51" spans="1:10">
      <c r="A51" s="4" t="s">
        <v>288</v>
      </c>
      <c r="E51" s="6" t="n">
        <v>1663008</v>
      </c>
      <c r="G51" s="6" t="n">
        <v>1663008</v>
      </c>
      <c r="I51" s="6" t="n">
        <v>1663008</v>
      </c>
    </row>
    <row r="52" spans="1:10">
      <c r="A52" s="4" t="s">
        <v>544</v>
      </c>
      <c r="E52" s="7" t="n">
        <v>10</v>
      </c>
      <c r="G52" s="7" t="n">
        <v>10</v>
      </c>
      <c r="I52" s="7" t="n">
        <v>10</v>
      </c>
    </row>
    <row r="53" spans="1:10">
      <c r="A53" s="4" t="s">
        <v>65</v>
      </c>
      <c r="E53" s="6" t="n">
        <v>1663008</v>
      </c>
      <c r="G53" s="6" t="n">
        <v>1663008</v>
      </c>
      <c r="I53" s="6" t="n">
        <v>0</v>
      </c>
    </row>
    <row r="54" spans="1:10">
      <c r="A54" s="4" t="s">
        <v>565</v>
      </c>
      <c r="I54" s="4" t="s">
        <v>431</v>
      </c>
    </row>
    <row r="55" spans="1:10">
      <c r="A55" s="4" t="s">
        <v>66</v>
      </c>
      <c r="E55" s="6" t="n">
        <v>1663008</v>
      </c>
      <c r="G55" s="6" t="n">
        <v>1663008</v>
      </c>
      <c r="I55" s="6" t="n">
        <v>0</v>
      </c>
    </row>
    <row r="56" spans="1:10">
      <c r="A56" s="4" t="s">
        <v>566</v>
      </c>
    </row>
    <row r="57" spans="1:10">
      <c r="A57" s="3" t="s">
        <v>496</v>
      </c>
    </row>
    <row r="58" spans="1:10">
      <c r="A58" s="4" t="s">
        <v>288</v>
      </c>
      <c r="I58" s="6" t="n">
        <v>1663008</v>
      </c>
    </row>
    <row r="59" spans="1:10">
      <c r="A59" s="4" t="s">
        <v>544</v>
      </c>
      <c r="I59" s="8" t="n">
        <v>1e-05</v>
      </c>
    </row>
    <row r="60" spans="1:10">
      <c r="A60" s="4" t="s">
        <v>57</v>
      </c>
    </row>
    <row r="61" spans="1:10">
      <c r="A61" s="3" t="s">
        <v>496</v>
      </c>
    </row>
    <row r="62" spans="1:10">
      <c r="A62" s="4" t="s">
        <v>288</v>
      </c>
      <c r="E62" s="6" t="n">
        <v>200000</v>
      </c>
      <c r="G62" s="6" t="n">
        <v>200000</v>
      </c>
      <c r="I62" s="6" t="n">
        <v>200000</v>
      </c>
      <c r="J62" s="6" t="n">
        <v>200000000</v>
      </c>
    </row>
    <row r="63" spans="1:10">
      <c r="A63" s="4" t="s">
        <v>544</v>
      </c>
      <c r="E63" s="7" t="n">
        <v>10</v>
      </c>
      <c r="G63" s="7" t="n">
        <v>10</v>
      </c>
      <c r="I63" s="7" t="n">
        <v>10</v>
      </c>
      <c r="J63" s="7" t="n">
        <v>10</v>
      </c>
    </row>
    <row r="64" spans="1:10">
      <c r="A64" s="4" t="s">
        <v>65</v>
      </c>
      <c r="E64" s="6" t="n">
        <v>113000</v>
      </c>
      <c r="G64" s="6" t="n">
        <v>113000</v>
      </c>
      <c r="I64" s="6" t="n">
        <v>0</v>
      </c>
    </row>
    <row r="65" spans="1:10">
      <c r="A65" s="4" t="s">
        <v>547</v>
      </c>
      <c r="J65" s="8" t="n">
        <v>1e-05</v>
      </c>
    </row>
    <row r="66" spans="1:10">
      <c r="A66" s="4" t="s">
        <v>66</v>
      </c>
      <c r="E66" s="6" t="n">
        <v>113000</v>
      </c>
      <c r="G66" s="6" t="n">
        <v>113000</v>
      </c>
      <c r="I66" s="6" t="n">
        <v>0</v>
      </c>
    </row>
    <row r="67" spans="1:10">
      <c r="A67" s="4" t="s">
        <v>567</v>
      </c>
      <c r="E67" s="4" t="s">
        <v>568</v>
      </c>
      <c r="G67" s="4" t="s">
        <v>568</v>
      </c>
    </row>
    <row r="68" spans="1:10">
      <c r="A68" s="4" t="s">
        <v>569</v>
      </c>
      <c r="E68" s="4" t="s">
        <v>570</v>
      </c>
      <c r="G68" s="4" t="s">
        <v>570</v>
      </c>
    </row>
    <row r="69" spans="1:10">
      <c r="A69" s="4" t="s">
        <v>571</v>
      </c>
      <c r="E69" s="4" t="s">
        <v>572</v>
      </c>
      <c r="G69" s="4" t="s">
        <v>572</v>
      </c>
    </row>
    <row r="70" spans="1:10">
      <c r="A70" s="4" t="s">
        <v>299</v>
      </c>
    </row>
    <row r="71" spans="1:10">
      <c r="A71" s="3" t="s">
        <v>496</v>
      </c>
    </row>
    <row r="72" spans="1:10">
      <c r="A72" s="4" t="s">
        <v>288</v>
      </c>
      <c r="J72" s="6" t="n">
        <v>200000000</v>
      </c>
    </row>
    <row r="73" spans="1:10">
      <c r="A73" s="4" t="s">
        <v>544</v>
      </c>
      <c r="J73" s="8" t="n">
        <v>1e-0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U67"/>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1"/>
    <col customWidth="1" max="6" min="6" width="21"/>
    <col customWidth="1" max="7" min="7" width="56"/>
    <col customWidth="1" max="8" min="8" width="80"/>
    <col customWidth="1" max="9" min="9" width="52"/>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4"/>
    <col customWidth="1" max="20" min="20" width="21"/>
    <col customWidth="1" max="21" min="21" width="21"/>
  </cols>
  <sheetData>
    <row r="1" spans="1:21">
      <c r="A1" s="1" t="s">
        <v>573</v>
      </c>
      <c r="B1" s="2" t="s">
        <v>574</v>
      </c>
      <c r="C1" s="2" t="s">
        <v>575</v>
      </c>
      <c r="D1" s="2" t="s">
        <v>576</v>
      </c>
      <c r="E1" s="2" t="s">
        <v>577</v>
      </c>
      <c r="F1" s="2" t="s">
        <v>578</v>
      </c>
      <c r="G1" s="2" t="s">
        <v>579</v>
      </c>
      <c r="H1" s="2" t="s">
        <v>580</v>
      </c>
      <c r="I1" s="2" t="s">
        <v>581</v>
      </c>
      <c r="J1" s="2" t="s">
        <v>582</v>
      </c>
      <c r="K1" s="2" t="s">
        <v>583</v>
      </c>
      <c r="L1" s="2" t="s">
        <v>584</v>
      </c>
      <c r="M1" s="2" t="s">
        <v>585</v>
      </c>
      <c r="N1" s="2" t="s">
        <v>366</v>
      </c>
      <c r="O1" s="2" t="s">
        <v>399</v>
      </c>
      <c r="P1" s="2" t="s">
        <v>366</v>
      </c>
      <c r="Q1" s="2" t="s">
        <v>399</v>
      </c>
      <c r="R1" s="2" t="s">
        <v>586</v>
      </c>
      <c r="S1" s="2" t="s">
        <v>587</v>
      </c>
      <c r="T1" s="2" t="s">
        <v>588</v>
      </c>
      <c r="U1" s="2" t="s">
        <v>586</v>
      </c>
    </row>
    <row r="2" spans="1:21">
      <c r="A2" s="3" t="s">
        <v>589</v>
      </c>
    </row>
    <row r="3" spans="1:21">
      <c r="A3" s="4" t="s">
        <v>590</v>
      </c>
      <c r="N3" s="7" t="n">
        <v>395</v>
      </c>
      <c r="P3" s="7" t="n">
        <v>395</v>
      </c>
    </row>
    <row r="4" spans="1:21">
      <c r="A4" s="4" t="s">
        <v>591</v>
      </c>
      <c r="N4" s="6" t="n">
        <v>469</v>
      </c>
      <c r="P4" s="6" t="n">
        <v>469</v>
      </c>
    </row>
    <row r="5" spans="1:21">
      <c r="A5" s="4" t="s">
        <v>592</v>
      </c>
      <c r="N5" s="6" t="n">
        <v>165</v>
      </c>
      <c r="P5" s="6" t="n">
        <v>165</v>
      </c>
    </row>
    <row r="6" spans="1:21">
      <c r="A6" s="4" t="s">
        <v>593</v>
      </c>
      <c r="N6" s="6" t="n">
        <v>144</v>
      </c>
      <c r="P6" s="6" t="n">
        <v>144</v>
      </c>
    </row>
    <row r="7" spans="1:21">
      <c r="A7" s="4" t="s">
        <v>594</v>
      </c>
      <c r="N7" s="6" t="n">
        <v>155</v>
      </c>
      <c r="P7" s="6" t="n">
        <v>155</v>
      </c>
    </row>
    <row r="8" spans="1:21">
      <c r="A8" s="4" t="s">
        <v>595</v>
      </c>
      <c r="N8" s="6" t="n">
        <v>293</v>
      </c>
      <c r="O8" s="7" t="n">
        <v>272</v>
      </c>
      <c r="P8" s="6" t="n">
        <v>815</v>
      </c>
      <c r="Q8" s="7" t="n">
        <v>779</v>
      </c>
    </row>
    <row r="9" spans="1:21">
      <c r="A9" s="4" t="s">
        <v>596</v>
      </c>
      <c r="R9" s="4" t="s">
        <v>597</v>
      </c>
    </row>
    <row r="10" spans="1:21">
      <c r="A10" s="4" t="s">
        <v>598</v>
      </c>
      <c r="M10" s="7" t="n">
        <v>2100</v>
      </c>
      <c r="P10" s="6" t="n">
        <v>119</v>
      </c>
      <c r="Q10" s="6" t="n">
        <v>326</v>
      </c>
    </row>
    <row r="11" spans="1:21">
      <c r="A11" s="4" t="s">
        <v>73</v>
      </c>
      <c r="N11" s="6" t="n">
        <v>7591</v>
      </c>
      <c r="O11" s="7" t="n">
        <v>5526</v>
      </c>
      <c r="P11" s="6" t="n">
        <v>21382</v>
      </c>
      <c r="Q11" s="7" t="n">
        <v>17031</v>
      </c>
      <c r="R11" s="11" t="n">
        <v>850</v>
      </c>
    </row>
    <row r="12" spans="1:21">
      <c r="A12" s="4" t="s">
        <v>553</v>
      </c>
      <c r="B12" s="7" t="n">
        <v>1405</v>
      </c>
    </row>
    <row r="13" spans="1:21">
      <c r="A13" s="4" t="s">
        <v>599</v>
      </c>
      <c r="I13" s="7" t="n">
        <v>364</v>
      </c>
    </row>
    <row r="14" spans="1:21">
      <c r="A14" s="4" t="s">
        <v>600</v>
      </c>
      <c r="N14" s="6" t="n">
        <v>1593</v>
      </c>
      <c r="P14" s="6" t="n">
        <v>1593</v>
      </c>
    </row>
    <row r="15" spans="1:21">
      <c r="A15" s="4" t="s">
        <v>601</v>
      </c>
      <c r="I15" s="7" t="n">
        <v>1957</v>
      </c>
    </row>
    <row r="16" spans="1:21">
      <c r="A16" s="4" t="s">
        <v>602</v>
      </c>
    </row>
    <row r="17" spans="1:21">
      <c r="A17" s="3" t="s">
        <v>589</v>
      </c>
    </row>
    <row r="18" spans="1:21">
      <c r="A18" s="4" t="s">
        <v>603</v>
      </c>
      <c r="C18" s="6" t="n">
        <v>50000</v>
      </c>
    </row>
    <row r="19" spans="1:21">
      <c r="A19" s="4" t="s">
        <v>604</v>
      </c>
    </row>
    <row r="20" spans="1:21">
      <c r="A20" s="3" t="s">
        <v>589</v>
      </c>
    </row>
    <row r="21" spans="1:21">
      <c r="A21" s="4" t="s">
        <v>605</v>
      </c>
      <c r="C21" s="6" t="n">
        <v>25000</v>
      </c>
    </row>
    <row r="22" spans="1:21">
      <c r="A22" s="4" t="s">
        <v>606</v>
      </c>
    </row>
    <row r="23" spans="1:21">
      <c r="A23" s="3" t="s">
        <v>589</v>
      </c>
    </row>
    <row r="24" spans="1:21">
      <c r="A24" s="4" t="s">
        <v>605</v>
      </c>
      <c r="C24" s="6" t="n">
        <v>25000</v>
      </c>
    </row>
    <row r="25" spans="1:21">
      <c r="A25" s="4" t="s">
        <v>607</v>
      </c>
    </row>
    <row r="26" spans="1:21">
      <c r="A26" s="3" t="s">
        <v>589</v>
      </c>
    </row>
    <row r="27" spans="1:21">
      <c r="A27" s="4" t="s">
        <v>608</v>
      </c>
      <c r="C27" s="7" t="n">
        <v>275</v>
      </c>
    </row>
    <row r="28" spans="1:21">
      <c r="A28" s="4" t="s">
        <v>609</v>
      </c>
      <c r="C28" s="4" t="s">
        <v>610</v>
      </c>
    </row>
    <row r="29" spans="1:21">
      <c r="A29" s="4" t="s">
        <v>611</v>
      </c>
    </row>
    <row r="30" spans="1:21">
      <c r="A30" s="3" t="s">
        <v>589</v>
      </c>
    </row>
    <row r="31" spans="1:21">
      <c r="A31" s="4" t="s">
        <v>608</v>
      </c>
      <c r="D31" s="7" t="n">
        <v>350</v>
      </c>
    </row>
    <row r="32" spans="1:21">
      <c r="A32" s="4" t="s">
        <v>275</v>
      </c>
    </row>
    <row r="33" spans="1:21">
      <c r="A33" s="3" t="s">
        <v>589</v>
      </c>
    </row>
    <row r="34" spans="1:21">
      <c r="A34" s="4" t="s">
        <v>612</v>
      </c>
      <c r="R34" s="11" t="n">
        <v>850</v>
      </c>
    </row>
    <row r="35" spans="1:21">
      <c r="A35" s="4" t="s">
        <v>613</v>
      </c>
      <c r="R35" s="4" t="s">
        <v>597</v>
      </c>
    </row>
    <row r="36" spans="1:21">
      <c r="A36" s="4" t="s">
        <v>614</v>
      </c>
      <c r="N36" s="6" t="n">
        <v>1180</v>
      </c>
      <c r="P36" s="6" t="n">
        <v>1180</v>
      </c>
      <c r="T36" s="7" t="n">
        <v>1180</v>
      </c>
      <c r="U36" s="11" t="n">
        <v>850</v>
      </c>
    </row>
    <row r="37" spans="1:21">
      <c r="A37" s="4" t="s">
        <v>615</v>
      </c>
      <c r="H37" s="6" t="n">
        <v>20000</v>
      </c>
    </row>
    <row r="38" spans="1:21">
      <c r="A38" s="4" t="s">
        <v>616</v>
      </c>
      <c r="H38" s="9" t="n">
        <v>4.7</v>
      </c>
      <c r="S38" s="9" t="n">
        <v>4.7</v>
      </c>
    </row>
    <row r="39" spans="1:21">
      <c r="A39" s="4" t="s">
        <v>617</v>
      </c>
      <c r="H39" s="7" t="n">
        <v>94</v>
      </c>
    </row>
    <row r="40" spans="1:21">
      <c r="A40" s="4" t="s">
        <v>618</v>
      </c>
      <c r="H40" s="4" t="s">
        <v>619</v>
      </c>
    </row>
    <row r="41" spans="1:21">
      <c r="A41" s="4" t="s">
        <v>620</v>
      </c>
    </row>
    <row r="42" spans="1:21">
      <c r="A42" s="3" t="s">
        <v>589</v>
      </c>
    </row>
    <row r="43" spans="1:21">
      <c r="A43" s="4" t="s">
        <v>601</v>
      </c>
      <c r="G43" s="7" t="n">
        <v>505</v>
      </c>
    </row>
    <row r="44" spans="1:21">
      <c r="A44" s="4" t="s">
        <v>621</v>
      </c>
      <c r="G44" s="7" t="n">
        <v>759</v>
      </c>
    </row>
    <row r="45" spans="1:21">
      <c r="A45" s="4" t="s">
        <v>622</v>
      </c>
      <c r="G45" s="4" t="s">
        <v>623</v>
      </c>
    </row>
    <row r="46" spans="1:21">
      <c r="A46" s="4" t="s">
        <v>624</v>
      </c>
    </row>
    <row r="47" spans="1:21">
      <c r="A47" s="3" t="s">
        <v>589</v>
      </c>
    </row>
    <row r="48" spans="1:21">
      <c r="A48" s="4" t="s">
        <v>625</v>
      </c>
      <c r="I48" s="4" t="s">
        <v>626</v>
      </c>
    </row>
    <row r="49" spans="1:21">
      <c r="A49" s="4" t="s">
        <v>627</v>
      </c>
    </row>
    <row r="50" spans="1:21">
      <c r="A50" s="3" t="s">
        <v>589</v>
      </c>
    </row>
    <row r="51" spans="1:21">
      <c r="A51" s="4" t="s">
        <v>628</v>
      </c>
      <c r="J51" s="11" t="n">
        <v>270</v>
      </c>
    </row>
    <row r="52" spans="1:21">
      <c r="A52" s="4" t="s">
        <v>629</v>
      </c>
      <c r="J52" s="6" t="n">
        <v>15</v>
      </c>
    </row>
    <row r="53" spans="1:21">
      <c r="A53" s="4" t="s">
        <v>630</v>
      </c>
      <c r="J53" s="11" t="n">
        <v>6</v>
      </c>
    </row>
    <row r="54" spans="1:21">
      <c r="A54" s="4" t="s">
        <v>631</v>
      </c>
    </row>
    <row r="55" spans="1:21">
      <c r="A55" s="3" t="s">
        <v>589</v>
      </c>
    </row>
    <row r="56" spans="1:21">
      <c r="A56" s="4" t="s">
        <v>632</v>
      </c>
      <c r="E56" s="7" t="n">
        <v>54</v>
      </c>
      <c r="L56" s="7" t="n">
        <v>154</v>
      </c>
    </row>
    <row r="57" spans="1:21">
      <c r="A57" s="4" t="s">
        <v>633</v>
      </c>
      <c r="M57" s="7" t="n">
        <v>1671</v>
      </c>
      <c r="N57" s="7" t="n">
        <v>1152</v>
      </c>
      <c r="P57" s="7" t="n">
        <v>1152</v>
      </c>
    </row>
    <row r="58" spans="1:21">
      <c r="A58" s="4" t="s">
        <v>598</v>
      </c>
      <c r="F58" s="7" t="n">
        <v>1400</v>
      </c>
    </row>
    <row r="59" spans="1:21">
      <c r="A59" s="4" t="s">
        <v>634</v>
      </c>
      <c r="K59" s="4" t="s">
        <v>635</v>
      </c>
    </row>
    <row r="60" spans="1:21">
      <c r="A60" s="4" t="s">
        <v>553</v>
      </c>
      <c r="E60" s="7" t="n">
        <v>154</v>
      </c>
      <c r="K60" s="7" t="n">
        <v>1307</v>
      </c>
    </row>
    <row r="61" spans="1:21">
      <c r="A61" s="4" t="s">
        <v>636</v>
      </c>
      <c r="K61" s="7" t="n">
        <v>77</v>
      </c>
    </row>
    <row r="62" spans="1:21">
      <c r="A62" s="4" t="s">
        <v>637</v>
      </c>
    </row>
    <row r="63" spans="1:21">
      <c r="A63" s="3" t="s">
        <v>589</v>
      </c>
    </row>
    <row r="64" spans="1:21">
      <c r="A64" s="4" t="s">
        <v>601</v>
      </c>
      <c r="I64" s="7" t="n">
        <v>505</v>
      </c>
    </row>
    <row r="65" spans="1:21">
      <c r="A65" s="4" t="s">
        <v>638</v>
      </c>
    </row>
    <row r="66" spans="1:21">
      <c r="A66" s="3" t="s">
        <v>589</v>
      </c>
    </row>
    <row r="67" spans="1:21">
      <c r="A67" s="4" t="s">
        <v>601</v>
      </c>
      <c r="I67" s="7" t="n">
        <v>4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r="A1" s="1" t="s">
        <v>639</v>
      </c>
      <c r="B1" s="2" t="s">
        <v>68</v>
      </c>
      <c r="D1" s="2" t="s">
        <v>1</v>
      </c>
    </row>
    <row r="2" spans="1:6">
      <c r="B2" s="2" t="s">
        <v>2</v>
      </c>
      <c r="C2" s="2" t="s">
        <v>111</v>
      </c>
      <c r="D2" s="2" t="s">
        <v>2</v>
      </c>
      <c r="E2" s="2" t="s">
        <v>111</v>
      </c>
      <c r="F2" s="2" t="s">
        <v>25</v>
      </c>
    </row>
    <row r="3" spans="1:6">
      <c r="A3" s="3" t="s">
        <v>640</v>
      </c>
    </row>
    <row r="4" spans="1:6">
      <c r="A4" s="4" t="s">
        <v>71</v>
      </c>
      <c r="B4" s="7" t="n">
        <v>43954</v>
      </c>
      <c r="C4" s="7" t="n">
        <v>30964</v>
      </c>
      <c r="D4" s="7" t="n">
        <v>121188</v>
      </c>
      <c r="E4" s="7" t="n">
        <v>96641</v>
      </c>
    </row>
    <row r="5" spans="1:6">
      <c r="A5" s="4" t="s">
        <v>641</v>
      </c>
      <c r="B5" s="6" t="n">
        <v>55176</v>
      </c>
      <c r="D5" s="6" t="n">
        <v>55176</v>
      </c>
      <c r="F5" s="7" t="n">
        <v>42332</v>
      </c>
    </row>
    <row r="6" spans="1:6">
      <c r="A6" s="4" t="s">
        <v>642</v>
      </c>
      <c r="B6" s="6" t="n">
        <v>46834</v>
      </c>
      <c r="D6" s="6" t="n">
        <v>46834</v>
      </c>
      <c r="F6" s="6" t="n">
        <v>32830</v>
      </c>
    </row>
    <row r="7" spans="1:6">
      <c r="A7" s="4" t="s">
        <v>643</v>
      </c>
    </row>
    <row r="8" spans="1:6">
      <c r="A8" s="3" t="s">
        <v>640</v>
      </c>
    </row>
    <row r="9" spans="1:6">
      <c r="A9" s="4" t="s">
        <v>71</v>
      </c>
      <c r="B9" s="6" t="n">
        <v>35964</v>
      </c>
      <c r="C9" s="6" t="n">
        <v>28935</v>
      </c>
      <c r="D9" s="6" t="n">
        <v>106675</v>
      </c>
      <c r="E9" s="6" t="n">
        <v>90225</v>
      </c>
    </row>
    <row r="10" spans="1:6">
      <c r="A10" s="4" t="s">
        <v>641</v>
      </c>
      <c r="B10" s="6" t="n">
        <v>45339</v>
      </c>
      <c r="D10" s="6" t="n">
        <v>45339</v>
      </c>
      <c r="F10" s="6" t="n">
        <v>40682</v>
      </c>
    </row>
    <row r="11" spans="1:6">
      <c r="A11" s="4" t="s">
        <v>642</v>
      </c>
      <c r="B11" s="6" t="n">
        <v>37192</v>
      </c>
      <c r="D11" s="6" t="n">
        <v>37192</v>
      </c>
      <c r="F11" s="6" t="n">
        <v>30799</v>
      </c>
    </row>
    <row r="12" spans="1:6">
      <c r="A12" s="4" t="s">
        <v>644</v>
      </c>
    </row>
    <row r="13" spans="1:6">
      <c r="A13" s="3" t="s">
        <v>640</v>
      </c>
    </row>
    <row r="14" spans="1:6">
      <c r="A14" s="4" t="s">
        <v>71</v>
      </c>
      <c r="B14" s="6" t="n">
        <v>7984</v>
      </c>
      <c r="C14" s="6" t="n">
        <v>33</v>
      </c>
      <c r="D14" s="6" t="n">
        <v>68</v>
      </c>
      <c r="E14" s="6" t="n">
        <v>103</v>
      </c>
    </row>
    <row r="15" spans="1:6">
      <c r="A15" s="4" t="s">
        <v>641</v>
      </c>
      <c r="B15" s="6" t="n">
        <v>8</v>
      </c>
      <c r="D15" s="6" t="n">
        <v>8</v>
      </c>
      <c r="F15" s="6" t="n">
        <v>58</v>
      </c>
    </row>
    <row r="16" spans="1:6">
      <c r="A16" s="4" t="s">
        <v>642</v>
      </c>
      <c r="B16" s="6" t="n">
        <v>2</v>
      </c>
      <c r="D16" s="6" t="n">
        <v>2</v>
      </c>
      <c r="F16" s="6" t="n">
        <v>8</v>
      </c>
    </row>
    <row r="17" spans="1:6">
      <c r="A17" s="4" t="s">
        <v>645</v>
      </c>
    </row>
    <row r="18" spans="1:6">
      <c r="A18" s="3" t="s">
        <v>640</v>
      </c>
    </row>
    <row r="19" spans="1:6">
      <c r="A19" s="4" t="s">
        <v>71</v>
      </c>
      <c r="B19" s="6" t="n">
        <v>6</v>
      </c>
      <c r="C19" s="7" t="n">
        <v>1996</v>
      </c>
      <c r="D19" s="6" t="n">
        <v>14445</v>
      </c>
      <c r="E19" s="7" t="n">
        <v>6313</v>
      </c>
    </row>
    <row r="20" spans="1:6">
      <c r="A20" s="4" t="s">
        <v>641</v>
      </c>
      <c r="B20" s="6" t="n">
        <v>9829</v>
      </c>
      <c r="D20" s="6" t="n">
        <v>9829</v>
      </c>
      <c r="F20" s="6" t="n">
        <v>1592</v>
      </c>
    </row>
    <row r="21" spans="1:6">
      <c r="A21" s="4" t="s">
        <v>642</v>
      </c>
      <c r="B21" s="7" t="n">
        <v>9640</v>
      </c>
      <c r="D21" s="7" t="n">
        <v>9640</v>
      </c>
      <c r="F21" s="7" t="n">
        <v>202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646</v>
      </c>
      <c r="B1" s="2" t="s">
        <v>647</v>
      </c>
      <c r="C1" s="2" t="s">
        <v>648</v>
      </c>
    </row>
    <row r="2" spans="1:3">
      <c r="A2" s="4" t="s">
        <v>273</v>
      </c>
    </row>
    <row r="3" spans="1:3">
      <c r="A3" s="3" t="s">
        <v>649</v>
      </c>
    </row>
    <row r="4" spans="1:3">
      <c r="A4" s="4" t="s">
        <v>650</v>
      </c>
      <c r="C4" s="7" t="n">
        <v>154</v>
      </c>
    </row>
    <row r="5" spans="1:3">
      <c r="A5" s="4" t="s">
        <v>651</v>
      </c>
      <c r="C5" s="6" t="n">
        <v>2269</v>
      </c>
    </row>
    <row r="6" spans="1:3">
      <c r="A6" s="4" t="s">
        <v>33</v>
      </c>
      <c r="C6" s="6" t="n">
        <v>3864</v>
      </c>
    </row>
    <row r="7" spans="1:3">
      <c r="A7" s="4" t="s">
        <v>330</v>
      </c>
      <c r="C7" s="6" t="n">
        <v>6287</v>
      </c>
    </row>
    <row r="8" spans="1:3">
      <c r="A8" s="3" t="s">
        <v>652</v>
      </c>
    </row>
    <row r="9" spans="1:3">
      <c r="A9" s="4" t="s">
        <v>653</v>
      </c>
      <c r="C9" s="6" t="n">
        <v>154</v>
      </c>
    </row>
    <row r="10" spans="1:3">
      <c r="A10" s="4" t="s">
        <v>654</v>
      </c>
      <c r="C10" s="7" t="n">
        <v>6133</v>
      </c>
    </row>
    <row r="11" spans="1:3">
      <c r="A11" s="4" t="s">
        <v>275</v>
      </c>
    </row>
    <row r="12" spans="1:3">
      <c r="A12" s="3" t="s">
        <v>649</v>
      </c>
    </row>
    <row r="13" spans="1:3">
      <c r="A13" s="4" t="s">
        <v>650</v>
      </c>
      <c r="B13" s="7" t="n">
        <v>4011</v>
      </c>
    </row>
    <row r="14" spans="1:3">
      <c r="A14" s="4" t="s">
        <v>651</v>
      </c>
      <c r="B14" s="6" t="n">
        <v>1149</v>
      </c>
    </row>
    <row r="15" spans="1:3">
      <c r="A15" s="4" t="s">
        <v>33</v>
      </c>
      <c r="B15" s="6" t="n">
        <v>1956</v>
      </c>
    </row>
    <row r="16" spans="1:3">
      <c r="A16" s="4" t="s">
        <v>330</v>
      </c>
      <c r="B16" s="6" t="n">
        <v>7116</v>
      </c>
    </row>
    <row r="17" spans="1:3">
      <c r="A17" s="3" t="s">
        <v>652</v>
      </c>
    </row>
    <row r="18" spans="1:3">
      <c r="A18" s="4" t="s">
        <v>653</v>
      </c>
      <c r="B18" s="6" t="n">
        <v>3599</v>
      </c>
    </row>
    <row r="19" spans="1:3">
      <c r="A19" s="4" t="s">
        <v>654</v>
      </c>
      <c r="B19" s="7" t="n">
        <v>351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5</v>
      </c>
      <c r="B1" s="2" t="s">
        <v>68</v>
      </c>
      <c r="D1" s="2" t="s">
        <v>1</v>
      </c>
    </row>
    <row r="2" spans="1:5">
      <c r="B2" s="2" t="s">
        <v>2</v>
      </c>
      <c r="C2" s="2" t="s">
        <v>111</v>
      </c>
      <c r="D2" s="2" t="s">
        <v>2</v>
      </c>
      <c r="E2" s="2" t="s">
        <v>111</v>
      </c>
    </row>
    <row r="3" spans="1:5">
      <c r="A3" s="3" t="s">
        <v>656</v>
      </c>
    </row>
    <row r="4" spans="1:5">
      <c r="A4" s="4" t="s">
        <v>657</v>
      </c>
      <c r="B4" s="6" t="n">
        <v>4909686</v>
      </c>
      <c r="C4" s="6" t="n">
        <v>3575949</v>
      </c>
      <c r="D4" s="6" t="n">
        <v>4705516</v>
      </c>
      <c r="E4" s="6" t="n">
        <v>3667314</v>
      </c>
    </row>
    <row r="5" spans="1:5">
      <c r="A5" s="4" t="s">
        <v>658</v>
      </c>
      <c r="B5" s="9" t="n">
        <v>-0.38</v>
      </c>
      <c r="C5" s="9" t="n">
        <v>-0.05</v>
      </c>
      <c r="D5" s="9" t="n">
        <v>-1.43</v>
      </c>
      <c r="E5" s="9" t="n">
        <v>-3.69</v>
      </c>
    </row>
    <row r="6" spans="1:5">
      <c r="A6" s="4" t="s">
        <v>659</v>
      </c>
    </row>
    <row r="7" spans="1:5">
      <c r="A7" s="3" t="s">
        <v>656</v>
      </c>
    </row>
    <row r="8" spans="1:5">
      <c r="A8" s="4" t="s">
        <v>316</v>
      </c>
      <c r="B8" s="7" t="n">
        <v>44370</v>
      </c>
      <c r="C8" s="7" t="n">
        <v>40874</v>
      </c>
      <c r="D8" s="7" t="n">
        <v>133382</v>
      </c>
      <c r="E8" s="7" t="n">
        <v>130513</v>
      </c>
    </row>
    <row r="9" spans="1:5">
      <c r="A9" s="4" t="s">
        <v>660</v>
      </c>
      <c r="B9" s="7" t="n">
        <v>-1835</v>
      </c>
      <c r="C9" s="7" t="n">
        <v>-313</v>
      </c>
      <c r="D9" s="7" t="n">
        <v>-6304</v>
      </c>
      <c r="E9" s="7" t="n">
        <v>-12766</v>
      </c>
    </row>
    <row r="10" spans="1:5">
      <c r="A10" s="4" t="s">
        <v>657</v>
      </c>
      <c r="B10" s="6" t="n">
        <v>4909686</v>
      </c>
      <c r="C10" s="6" t="n">
        <v>4205944</v>
      </c>
      <c r="D10" s="6" t="n">
        <v>4733839</v>
      </c>
      <c r="E10" s="6" t="n">
        <v>3769774</v>
      </c>
    </row>
    <row r="11" spans="1:5">
      <c r="A11" s="4" t="s">
        <v>658</v>
      </c>
      <c r="B11" s="9" t="n">
        <v>-0.37</v>
      </c>
      <c r="C11" s="9" t="n">
        <v>-0.07000000000000001</v>
      </c>
      <c r="D11" s="9" t="n">
        <v>-1.33</v>
      </c>
      <c r="E11" s="9" t="n">
        <v>-3.3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37"/>
    <col customWidth="1" max="5" min="5" width="21"/>
    <col customWidth="1" max="6" min="6" width="21"/>
    <col customWidth="1" max="7" min="7" width="24"/>
    <col customWidth="1" max="8" min="8" width="21"/>
    <col customWidth="1" max="9" min="9" width="21"/>
  </cols>
  <sheetData>
    <row r="1" spans="1:9">
      <c r="A1" s="1" t="s">
        <v>661</v>
      </c>
      <c r="B1" s="2" t="s">
        <v>662</v>
      </c>
      <c r="C1" s="2" t="s">
        <v>663</v>
      </c>
      <c r="D1" s="2" t="s">
        <v>395</v>
      </c>
      <c r="E1" s="2" t="s">
        <v>366</v>
      </c>
      <c r="F1" s="2" t="s">
        <v>399</v>
      </c>
      <c r="G1" s="2" t="s">
        <v>664</v>
      </c>
      <c r="H1" s="2" t="s">
        <v>368</v>
      </c>
      <c r="I1" s="2" t="s">
        <v>369</v>
      </c>
    </row>
    <row r="2" spans="1:9">
      <c r="A2" s="3" t="s">
        <v>287</v>
      </c>
    </row>
    <row r="3" spans="1:9">
      <c r="A3" s="4" t="s">
        <v>665</v>
      </c>
      <c r="E3" s="7" t="n">
        <v>2210</v>
      </c>
      <c r="F3" s="7" t="n">
        <v>1921</v>
      </c>
    </row>
    <row r="4" spans="1:9">
      <c r="A4" s="4" t="s">
        <v>666</v>
      </c>
      <c r="E4" s="6" t="n">
        <v>11771</v>
      </c>
      <c r="I4" s="7" t="n">
        <v>10569</v>
      </c>
    </row>
    <row r="5" spans="1:9">
      <c r="A5" s="4" t="s">
        <v>667</v>
      </c>
    </row>
    <row r="6" spans="1:9">
      <c r="A6" s="3" t="s">
        <v>287</v>
      </c>
    </row>
    <row r="7" spans="1:9">
      <c r="A7" s="4" t="s">
        <v>668</v>
      </c>
      <c r="D7" s="4" t="s">
        <v>669</v>
      </c>
    </row>
    <row r="8" spans="1:9">
      <c r="A8" s="4" t="s">
        <v>670</v>
      </c>
      <c r="D8" s="7" t="n">
        <v>6133</v>
      </c>
    </row>
    <row r="9" spans="1:9">
      <c r="A9" s="4" t="s">
        <v>671</v>
      </c>
      <c r="D9" s="7" t="n">
        <v>2498</v>
      </c>
    </row>
    <row r="10" spans="1:9">
      <c r="A10" s="4" t="s">
        <v>672</v>
      </c>
      <c r="D10" s="6" t="n">
        <v>62460</v>
      </c>
    </row>
    <row r="11" spans="1:9">
      <c r="A11" s="4" t="s">
        <v>673</v>
      </c>
      <c r="D11" s="9" t="n">
        <v>8.199999999999999</v>
      </c>
    </row>
    <row r="12" spans="1:9">
      <c r="A12" s="4" t="s">
        <v>651</v>
      </c>
      <c r="D12" s="7" t="n">
        <v>2269</v>
      </c>
    </row>
    <row r="13" spans="1:9">
      <c r="A13" s="4" t="s">
        <v>674</v>
      </c>
      <c r="D13" s="6" t="n">
        <v>512</v>
      </c>
    </row>
    <row r="14" spans="1:9">
      <c r="A14" s="4" t="s">
        <v>675</v>
      </c>
    </row>
    <row r="15" spans="1:9">
      <c r="A15" s="3" t="s">
        <v>287</v>
      </c>
    </row>
    <row r="16" spans="1:9">
      <c r="A16" s="4" t="s">
        <v>671</v>
      </c>
      <c r="D16" s="6" t="n">
        <v>2498</v>
      </c>
    </row>
    <row r="17" spans="1:9">
      <c r="A17" s="4" t="s">
        <v>676</v>
      </c>
    </row>
    <row r="18" spans="1:9">
      <c r="A18" s="3" t="s">
        <v>287</v>
      </c>
    </row>
    <row r="19" spans="1:9">
      <c r="A19" s="4" t="s">
        <v>677</v>
      </c>
      <c r="D19" s="7" t="n">
        <v>625</v>
      </c>
    </row>
    <row r="20" spans="1:9">
      <c r="A20" s="4" t="s">
        <v>275</v>
      </c>
    </row>
    <row r="21" spans="1:9">
      <c r="A21" s="3" t="s">
        <v>287</v>
      </c>
    </row>
    <row r="22" spans="1:9">
      <c r="A22" s="4" t="s">
        <v>668</v>
      </c>
      <c r="B22" s="4" t="s">
        <v>669</v>
      </c>
      <c r="H22" s="4" t="s">
        <v>669</v>
      </c>
    </row>
    <row r="23" spans="1:9">
      <c r="A23" s="4" t="s">
        <v>670</v>
      </c>
      <c r="B23" s="7" t="n">
        <v>3517</v>
      </c>
    </row>
    <row r="24" spans="1:9">
      <c r="A24" s="4" t="s">
        <v>671</v>
      </c>
      <c r="B24" s="7" t="n">
        <v>1155</v>
      </c>
      <c r="C24" s="11" t="n">
        <v>750</v>
      </c>
    </row>
    <row r="25" spans="1:9">
      <c r="A25" s="4" t="s">
        <v>672</v>
      </c>
      <c r="B25" s="6" t="n">
        <v>40000</v>
      </c>
      <c r="C25" s="6" t="n">
        <v>40000</v>
      </c>
    </row>
    <row r="26" spans="1:9">
      <c r="A26" s="4" t="s">
        <v>673</v>
      </c>
      <c r="B26" s="9" t="n">
        <v>4.7</v>
      </c>
      <c r="G26" s="9" t="n">
        <v>4.7</v>
      </c>
    </row>
    <row r="27" spans="1:9">
      <c r="A27" s="4" t="s">
        <v>677</v>
      </c>
      <c r="B27" s="7" t="n">
        <v>770</v>
      </c>
      <c r="H27" s="11" t="n">
        <v>500</v>
      </c>
    </row>
    <row r="28" spans="1:9">
      <c r="A28" s="4" t="s">
        <v>651</v>
      </c>
      <c r="B28" s="6" t="n">
        <v>1149</v>
      </c>
    </row>
    <row r="29" spans="1:9">
      <c r="A29" s="4" t="s">
        <v>665</v>
      </c>
      <c r="E29" s="6" t="n">
        <v>76</v>
      </c>
      <c r="F29" s="7" t="n">
        <v>0</v>
      </c>
    </row>
    <row r="30" spans="1:9">
      <c r="A30" s="4" t="s">
        <v>678</v>
      </c>
      <c r="B30" s="6" t="n">
        <v>58</v>
      </c>
    </row>
    <row r="31" spans="1:9">
      <c r="A31" s="4" t="s">
        <v>679</v>
      </c>
      <c r="B31" s="6" t="n">
        <v>230</v>
      </c>
    </row>
    <row r="32" spans="1:9">
      <c r="A32" s="4" t="s">
        <v>680</v>
      </c>
      <c r="B32" s="6" t="n">
        <v>230</v>
      </c>
    </row>
    <row r="33" spans="1:9">
      <c r="A33" s="4" t="s">
        <v>681</v>
      </c>
      <c r="B33" s="6" t="n">
        <v>230</v>
      </c>
    </row>
    <row r="34" spans="1:9">
      <c r="A34" s="4" t="s">
        <v>682</v>
      </c>
      <c r="B34" s="6" t="n">
        <v>107</v>
      </c>
    </row>
    <row r="35" spans="1:9">
      <c r="A35" s="4" t="s">
        <v>683</v>
      </c>
      <c r="B35" s="6" t="n">
        <v>21</v>
      </c>
    </row>
    <row r="36" spans="1:9">
      <c r="A36" s="4" t="s">
        <v>684</v>
      </c>
      <c r="B36" s="7" t="n">
        <v>9000</v>
      </c>
    </row>
    <row r="37" spans="1:9">
      <c r="A37" s="4" t="s">
        <v>666</v>
      </c>
      <c r="E37" s="7" t="n">
        <v>1072</v>
      </c>
    </row>
    <row r="38" spans="1:9">
      <c r="A38" s="4" t="s">
        <v>685</v>
      </c>
      <c r="B38" s="4" t="s">
        <v>686</v>
      </c>
      <c r="C38" s="4" t="s">
        <v>686</v>
      </c>
    </row>
    <row r="39" spans="1:9">
      <c r="A39" s="4" t="s">
        <v>674</v>
      </c>
      <c r="B39" s="7" t="n">
        <v>18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r="1" spans="1:4">
      <c r="A1" s="1" t="s">
        <v>687</v>
      </c>
      <c r="B1" s="2" t="s">
        <v>1</v>
      </c>
    </row>
    <row r="2" spans="1:4">
      <c r="B2" s="2" t="s">
        <v>2</v>
      </c>
      <c r="C2" s="2" t="s">
        <v>111</v>
      </c>
      <c r="D2" s="2" t="s">
        <v>688</v>
      </c>
    </row>
    <row r="3" spans="1:4">
      <c r="A3" s="4" t="s">
        <v>689</v>
      </c>
    </row>
    <row r="4" spans="1:4">
      <c r="A4" s="3" t="s">
        <v>690</v>
      </c>
    </row>
    <row r="5" spans="1:4">
      <c r="A5" s="4" t="s">
        <v>691</v>
      </c>
      <c r="B5" s="7" t="n">
        <v>0</v>
      </c>
      <c r="C5" s="7" t="n">
        <v>325</v>
      </c>
    </row>
    <row r="6" spans="1:4">
      <c r="A6" s="4" t="s">
        <v>692</v>
      </c>
      <c r="B6" s="7" t="n">
        <v>0</v>
      </c>
    </row>
    <row r="7" spans="1:4">
      <c r="A7" s="4" t="s">
        <v>693</v>
      </c>
      <c r="B7" s="6" t="n">
        <v>2500</v>
      </c>
    </row>
    <row r="8" spans="1:4">
      <c r="A8" s="4" t="s">
        <v>694</v>
      </c>
      <c r="B8" s="7" t="n">
        <v>300</v>
      </c>
    </row>
    <row r="9" spans="1:4">
      <c r="A9" s="4" t="s">
        <v>695</v>
      </c>
      <c r="B9" s="6" t="n">
        <v>25</v>
      </c>
    </row>
    <row r="10" spans="1:4">
      <c r="A10" s="4" t="s">
        <v>696</v>
      </c>
    </row>
    <row r="11" spans="1:4">
      <c r="A11" s="3" t="s">
        <v>690</v>
      </c>
    </row>
    <row r="12" spans="1:4">
      <c r="A12" s="4" t="s">
        <v>691</v>
      </c>
      <c r="B12" s="7" t="n">
        <v>0</v>
      </c>
      <c r="C12" s="6" t="n">
        <v>45</v>
      </c>
    </row>
    <row r="13" spans="1:4">
      <c r="A13" s="4" t="s">
        <v>692</v>
      </c>
      <c r="B13" s="6" t="n">
        <v>0</v>
      </c>
    </row>
    <row r="14" spans="1:4">
      <c r="A14" s="4" t="s">
        <v>697</v>
      </c>
    </row>
    <row r="15" spans="1:4">
      <c r="A15" s="3" t="s">
        <v>690</v>
      </c>
    </row>
    <row r="16" spans="1:4">
      <c r="A16" s="4" t="s">
        <v>691</v>
      </c>
      <c r="B16" s="6" t="n">
        <v>23</v>
      </c>
      <c r="C16" s="6" t="n">
        <v>23</v>
      </c>
    </row>
    <row r="17" spans="1:4">
      <c r="A17" s="4" t="s">
        <v>698</v>
      </c>
      <c r="B17" s="6" t="n">
        <v>15</v>
      </c>
      <c r="C17" s="7" t="n">
        <v>15</v>
      </c>
    </row>
    <row r="18" spans="1:4">
      <c r="A18" s="4" t="s">
        <v>692</v>
      </c>
      <c r="B18" s="7" t="n">
        <v>0</v>
      </c>
    </row>
    <row r="19" spans="1:4">
      <c r="A19" s="4" t="s">
        <v>699</v>
      </c>
      <c r="D19" s="6" t="n">
        <v>30000</v>
      </c>
    </row>
    <row r="20" spans="1:4">
      <c r="A20" s="4" t="s">
        <v>700</v>
      </c>
      <c r="D20" s="7" t="n">
        <v>150</v>
      </c>
    </row>
    <row r="21" spans="1:4">
      <c r="A21" s="4" t="s">
        <v>701</v>
      </c>
    </row>
    <row r="22" spans="1:4">
      <c r="A22" s="3" t="s">
        <v>690</v>
      </c>
    </row>
    <row r="23" spans="1:4">
      <c r="A23" s="4" t="s">
        <v>693</v>
      </c>
      <c r="B23" s="6" t="n">
        <v>4500</v>
      </c>
      <c r="C23" s="6" t="n">
        <v>4500</v>
      </c>
    </row>
    <row r="24" spans="1:4">
      <c r="A24" s="4" t="s">
        <v>702</v>
      </c>
      <c r="B24" s="7" t="n">
        <v>25</v>
      </c>
      <c r="C24" s="7" t="n">
        <v>52</v>
      </c>
    </row>
    <row r="25" spans="1:4">
      <c r="A25" s="4" t="s">
        <v>703</v>
      </c>
    </row>
    <row r="26" spans="1:4">
      <c r="A26" s="3" t="s">
        <v>690</v>
      </c>
    </row>
    <row r="27" spans="1:4">
      <c r="A27" s="4" t="s">
        <v>691</v>
      </c>
      <c r="B27" s="6" t="n">
        <v>0</v>
      </c>
      <c r="C27" s="7" t="n">
        <v>23</v>
      </c>
    </row>
    <row r="28" spans="1:4">
      <c r="A28" s="4" t="s">
        <v>692</v>
      </c>
      <c r="B28" s="7" t="n">
        <v>0</v>
      </c>
    </row>
    <row r="29" spans="1:4">
      <c r="A29" s="4" t="s">
        <v>704</v>
      </c>
    </row>
    <row r="30" spans="1:4">
      <c r="A30" s="3" t="s">
        <v>690</v>
      </c>
    </row>
    <row r="31" spans="1:4">
      <c r="A31" s="4" t="s">
        <v>693</v>
      </c>
      <c r="B31" s="6" t="n">
        <v>0</v>
      </c>
      <c r="C31" s="6" t="n">
        <v>37500</v>
      </c>
    </row>
    <row r="32" spans="1:4">
      <c r="A32" s="4" t="s">
        <v>702</v>
      </c>
      <c r="C32" s="7" t="n">
        <v>44</v>
      </c>
    </row>
    <row r="33" spans="1:4">
      <c r="A33" s="4" t="s">
        <v>705</v>
      </c>
    </row>
    <row r="34" spans="1:4">
      <c r="A34" s="3" t="s">
        <v>690</v>
      </c>
    </row>
    <row r="35" spans="1:4">
      <c r="A35" s="4" t="s">
        <v>691</v>
      </c>
      <c r="B35" s="7" t="n">
        <v>23</v>
      </c>
      <c r="C35" s="6" t="n">
        <v>23</v>
      </c>
    </row>
    <row r="36" spans="1:4">
      <c r="A36" s="4" t="s">
        <v>698</v>
      </c>
      <c r="B36" s="6" t="n">
        <v>15</v>
      </c>
      <c r="C36" s="7" t="n">
        <v>15</v>
      </c>
    </row>
    <row r="37" spans="1:4">
      <c r="A37" s="4" t="s">
        <v>692</v>
      </c>
      <c r="B37" s="7" t="n">
        <v>0</v>
      </c>
    </row>
    <row r="38" spans="1:4">
      <c r="A38" s="4" t="s">
        <v>699</v>
      </c>
      <c r="D38" s="6" t="n">
        <v>3000</v>
      </c>
    </row>
    <row r="39" spans="1:4">
      <c r="A39" s="4" t="s">
        <v>700</v>
      </c>
      <c r="D39" s="7" t="n">
        <v>150</v>
      </c>
    </row>
    <row r="40" spans="1:4">
      <c r="A40" s="4" t="s">
        <v>706</v>
      </c>
    </row>
    <row r="41" spans="1:4">
      <c r="A41" s="3" t="s">
        <v>690</v>
      </c>
    </row>
    <row r="42" spans="1:4">
      <c r="A42" s="4" t="s">
        <v>693</v>
      </c>
      <c r="B42" s="6" t="n">
        <v>4500</v>
      </c>
      <c r="C42" s="6" t="n">
        <v>3750</v>
      </c>
    </row>
    <row r="43" spans="1:4">
      <c r="A43" s="4" t="s">
        <v>702</v>
      </c>
      <c r="B43" s="7" t="n">
        <v>25</v>
      </c>
      <c r="C43" s="7" t="n">
        <v>44</v>
      </c>
    </row>
    <row r="44" spans="1:4">
      <c r="A44" s="4" t="s">
        <v>707</v>
      </c>
    </row>
    <row r="45" spans="1:4">
      <c r="A45" s="3" t="s">
        <v>690</v>
      </c>
    </row>
    <row r="46" spans="1:4">
      <c r="A46" s="4" t="s">
        <v>691</v>
      </c>
      <c r="B46" s="6" t="n">
        <v>23</v>
      </c>
      <c r="C46" s="6" t="n">
        <v>23</v>
      </c>
    </row>
    <row r="47" spans="1:4">
      <c r="A47" s="4" t="s">
        <v>698</v>
      </c>
      <c r="B47" s="6" t="n">
        <v>15</v>
      </c>
      <c r="C47" s="7" t="n">
        <v>15</v>
      </c>
    </row>
    <row r="48" spans="1:4">
      <c r="A48" s="4" t="s">
        <v>692</v>
      </c>
      <c r="B48" s="7" t="n">
        <v>8</v>
      </c>
    </row>
    <row r="49" spans="1:4">
      <c r="A49" s="4" t="s">
        <v>699</v>
      </c>
      <c r="D49" s="6" t="n">
        <v>3000</v>
      </c>
    </row>
    <row r="50" spans="1:4">
      <c r="A50" s="4" t="s">
        <v>700</v>
      </c>
      <c r="D50" s="7" t="n">
        <v>150</v>
      </c>
    </row>
    <row r="51" spans="1:4">
      <c r="A51" s="4" t="s">
        <v>708</v>
      </c>
    </row>
    <row r="52" spans="1:4">
      <c r="A52" s="3" t="s">
        <v>690</v>
      </c>
    </row>
    <row r="53" spans="1:4">
      <c r="A53" s="4" t="s">
        <v>693</v>
      </c>
      <c r="B53" s="6" t="n">
        <v>3750</v>
      </c>
      <c r="C53" s="6" t="n">
        <v>8750</v>
      </c>
    </row>
    <row r="54" spans="1:4">
      <c r="A54" s="4" t="s">
        <v>702</v>
      </c>
      <c r="B54" s="7" t="n">
        <v>21000</v>
      </c>
      <c r="C54" s="7" t="n">
        <v>1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0</v>
      </c>
      <c r="B1" s="2" t="s">
        <v>68</v>
      </c>
      <c r="D1" s="2" t="s">
        <v>1</v>
      </c>
    </row>
    <row r="2" spans="1:5">
      <c r="B2" s="2" t="s">
        <v>2</v>
      </c>
      <c r="C2" s="2" t="s">
        <v>111</v>
      </c>
      <c r="D2" s="2" t="s">
        <v>2</v>
      </c>
      <c r="E2" s="2" t="s">
        <v>111</v>
      </c>
    </row>
    <row r="3" spans="1:5">
      <c r="A3" s="4" t="s">
        <v>100</v>
      </c>
      <c r="B3" s="7" t="n">
        <v>-1842</v>
      </c>
      <c r="C3" s="7" t="n">
        <v>-181</v>
      </c>
      <c r="D3" s="7" t="n">
        <v>-6712</v>
      </c>
      <c r="E3" s="7" t="n">
        <v>-13585</v>
      </c>
    </row>
    <row r="4" spans="1:5">
      <c r="A4" s="3" t="s">
        <v>112</v>
      </c>
    </row>
    <row r="5" spans="1:5">
      <c r="A5" s="4" t="s">
        <v>113</v>
      </c>
      <c r="B5" s="6" t="n">
        <v>324</v>
      </c>
      <c r="C5" s="6" t="n">
        <v>45</v>
      </c>
      <c r="D5" s="6" t="n">
        <v>400</v>
      </c>
      <c r="E5" s="6" t="n">
        <v>57</v>
      </c>
    </row>
    <row r="6" spans="1:5">
      <c r="A6" s="4" t="s">
        <v>114</v>
      </c>
      <c r="B6" s="7" t="n">
        <v>-1518</v>
      </c>
      <c r="C6" s="7" t="n">
        <v>-136</v>
      </c>
      <c r="D6" s="7" t="n">
        <v>-6312</v>
      </c>
      <c r="E6" s="7" t="n">
        <v>-1352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709</v>
      </c>
      <c r="B1" s="2" t="s">
        <v>1</v>
      </c>
    </row>
    <row r="2" spans="1:3">
      <c r="B2" s="2" t="s">
        <v>2</v>
      </c>
      <c r="C2" s="2" t="s">
        <v>111</v>
      </c>
    </row>
    <row r="3" spans="1:3">
      <c r="A3" s="3" t="s">
        <v>710</v>
      </c>
    </row>
    <row r="4" spans="1:3">
      <c r="A4" s="4" t="s">
        <v>711</v>
      </c>
      <c r="B4" s="7" t="n">
        <v>1518</v>
      </c>
      <c r="C4" s="7" t="n">
        <v>144</v>
      </c>
    </row>
    <row r="5" spans="1:3">
      <c r="A5" s="4" t="s">
        <v>712</v>
      </c>
      <c r="B5" s="6" t="n">
        <v>55</v>
      </c>
      <c r="C5" s="6" t="n">
        <v>77</v>
      </c>
    </row>
    <row r="6" spans="1:3">
      <c r="A6" s="3" t="s">
        <v>713</v>
      </c>
    </row>
    <row r="7" spans="1:3">
      <c r="A7" s="4" t="s">
        <v>714</v>
      </c>
      <c r="B7" s="6" t="n">
        <v>3412</v>
      </c>
      <c r="C7" s="6" t="n">
        <v>0</v>
      </c>
    </row>
    <row r="8" spans="1:3">
      <c r="A8" s="4" t="s">
        <v>33</v>
      </c>
      <c r="B8" s="6" t="n">
        <v>5810</v>
      </c>
      <c r="C8" s="6" t="n">
        <v>0</v>
      </c>
    </row>
    <row r="9" spans="1:3">
      <c r="A9" s="4" t="s">
        <v>715</v>
      </c>
      <c r="B9" s="6" t="n">
        <v>700</v>
      </c>
      <c r="C9" s="6" t="n">
        <v>0</v>
      </c>
    </row>
    <row r="10" spans="1:3">
      <c r="A10" s="4" t="s">
        <v>716</v>
      </c>
      <c r="B10" s="6" t="n">
        <v>3817</v>
      </c>
      <c r="C10" s="6" t="n">
        <v>0</v>
      </c>
    </row>
    <row r="11" spans="1:3">
      <c r="A11" s="4" t="s">
        <v>717</v>
      </c>
      <c r="B11" s="6" t="n">
        <v>1180</v>
      </c>
      <c r="C11" s="6" t="n">
        <v>0</v>
      </c>
    </row>
    <row r="12" spans="1:3">
      <c r="A12" s="4" t="s">
        <v>718</v>
      </c>
      <c r="B12" s="6" t="n">
        <v>42</v>
      </c>
      <c r="C12" s="6" t="n">
        <v>33</v>
      </c>
    </row>
    <row r="13" spans="1:3">
      <c r="A13" s="4" t="s">
        <v>719</v>
      </c>
      <c r="B13" s="6" t="n">
        <v>0</v>
      </c>
      <c r="C13" s="6" t="n">
        <v>600</v>
      </c>
    </row>
    <row r="14" spans="1:3">
      <c r="A14" s="4" t="s">
        <v>720</v>
      </c>
      <c r="B14" s="6" t="n">
        <v>0</v>
      </c>
      <c r="C14" s="6" t="n">
        <v>203</v>
      </c>
    </row>
    <row r="15" spans="1:3">
      <c r="A15" s="4" t="s">
        <v>721</v>
      </c>
      <c r="B15" s="6" t="n">
        <v>0</v>
      </c>
      <c r="C15" s="6" t="n">
        <v>28</v>
      </c>
    </row>
    <row r="16" spans="1:3">
      <c r="A16" s="4" t="s">
        <v>722</v>
      </c>
      <c r="B16" s="6" t="n">
        <v>4165</v>
      </c>
      <c r="C16" s="6" t="n">
        <v>0</v>
      </c>
    </row>
    <row r="17" spans="1:3">
      <c r="A17" s="4" t="s">
        <v>723</v>
      </c>
      <c r="B17" s="6" t="n">
        <v>3740</v>
      </c>
      <c r="C17" s="6" t="n">
        <v>0</v>
      </c>
    </row>
    <row r="18" spans="1:3">
      <c r="A18" s="4" t="s">
        <v>724</v>
      </c>
      <c r="B18" s="6" t="n">
        <v>1851</v>
      </c>
      <c r="C18" s="6" t="n">
        <v>421</v>
      </c>
    </row>
    <row r="19" spans="1:3">
      <c r="A19" s="4" t="s">
        <v>725</v>
      </c>
      <c r="B19" s="6" t="n">
        <v>1275</v>
      </c>
      <c r="C19" s="6" t="n">
        <v>845</v>
      </c>
    </row>
    <row r="20" spans="1:3">
      <c r="A20" s="4" t="s">
        <v>726</v>
      </c>
    </row>
    <row r="21" spans="1:3">
      <c r="A21" s="3" t="s">
        <v>713</v>
      </c>
    </row>
    <row r="22" spans="1:3">
      <c r="A22" s="4" t="s">
        <v>719</v>
      </c>
      <c r="B22" s="6" t="n">
        <v>0</v>
      </c>
      <c r="C22" s="6" t="n">
        <v>3529</v>
      </c>
    </row>
    <row r="23" spans="1:3">
      <c r="A23" s="4" t="s">
        <v>727</v>
      </c>
    </row>
    <row r="24" spans="1:3">
      <c r="A24" s="3" t="s">
        <v>713</v>
      </c>
    </row>
    <row r="25" spans="1:3">
      <c r="A25" s="4" t="s">
        <v>728</v>
      </c>
      <c r="B25" s="6" t="n">
        <v>0</v>
      </c>
      <c r="C25" s="6" t="n">
        <v>360</v>
      </c>
    </row>
    <row r="26" spans="1:3">
      <c r="A26" s="4" t="s">
        <v>729</v>
      </c>
    </row>
    <row r="27" spans="1:3">
      <c r="A27" s="3" t="s">
        <v>713</v>
      </c>
    </row>
    <row r="28" spans="1:3">
      <c r="A28" s="4" t="s">
        <v>728</v>
      </c>
      <c r="B28" s="6" t="n">
        <v>0</v>
      </c>
      <c r="C28" s="6" t="n">
        <v>123</v>
      </c>
    </row>
    <row r="29" spans="1:3">
      <c r="A29" s="4" t="s">
        <v>730</v>
      </c>
    </row>
    <row r="30" spans="1:3">
      <c r="A30" s="3" t="s">
        <v>713</v>
      </c>
    </row>
    <row r="31" spans="1:3">
      <c r="A31" s="4" t="s">
        <v>719</v>
      </c>
      <c r="B31" s="6" t="n">
        <v>0</v>
      </c>
      <c r="C31" s="6" t="n">
        <v>2994</v>
      </c>
    </row>
    <row r="32" spans="1:3">
      <c r="A32" s="4" t="s">
        <v>728</v>
      </c>
      <c r="B32" s="7" t="n">
        <v>65</v>
      </c>
      <c r="C32"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731</v>
      </c>
      <c r="B1" s="2" t="s">
        <v>732</v>
      </c>
      <c r="C1" s="2" t="s">
        <v>733</v>
      </c>
      <c r="D1" s="2" t="s">
        <v>734</v>
      </c>
      <c r="E1" s="2" t="s">
        <v>735</v>
      </c>
      <c r="F1" s="2" t="s">
        <v>2</v>
      </c>
      <c r="G1" s="2" t="s">
        <v>736</v>
      </c>
      <c r="H1" s="2" t="s">
        <v>25</v>
      </c>
    </row>
    <row r="2" spans="1:8">
      <c r="A2" s="3" t="s">
        <v>737</v>
      </c>
    </row>
    <row r="3" spans="1:8">
      <c r="A3" s="4" t="s">
        <v>546</v>
      </c>
      <c r="F3" s="6" t="n">
        <v>-649355</v>
      </c>
    </row>
    <row r="4" spans="1:8">
      <c r="A4" s="4" t="s">
        <v>288</v>
      </c>
      <c r="F4" s="6" t="n">
        <v>20000000</v>
      </c>
      <c r="H4" s="6" t="n">
        <v>20000000</v>
      </c>
    </row>
    <row r="5" spans="1:8">
      <c r="A5" s="4" t="s">
        <v>63</v>
      </c>
      <c r="F5" s="6" t="n">
        <v>5018279</v>
      </c>
      <c r="H5" s="6" t="n">
        <v>4368905</v>
      </c>
    </row>
    <row r="6" spans="1:8">
      <c r="A6" s="4" t="s">
        <v>410</v>
      </c>
      <c r="F6" s="7" t="n">
        <v>3053</v>
      </c>
    </row>
    <row r="7" spans="1:8">
      <c r="A7" s="4" t="s">
        <v>738</v>
      </c>
    </row>
    <row r="8" spans="1:8">
      <c r="A8" s="3" t="s">
        <v>737</v>
      </c>
    </row>
    <row r="9" spans="1:8">
      <c r="A9" s="4" t="s">
        <v>546</v>
      </c>
      <c r="B9" s="6" t="n">
        <v>527000</v>
      </c>
    </row>
    <row r="10" spans="1:8">
      <c r="A10" s="4" t="s">
        <v>739</v>
      </c>
      <c r="B10" s="9" t="n">
        <v>2.85</v>
      </c>
    </row>
    <row r="11" spans="1:8">
      <c r="A11" s="4" t="s">
        <v>410</v>
      </c>
      <c r="B11" s="7" t="n">
        <v>1502</v>
      </c>
    </row>
    <row r="12" spans="1:8">
      <c r="A12" s="4" t="s">
        <v>740</v>
      </c>
    </row>
    <row r="13" spans="1:8">
      <c r="A13" s="3" t="s">
        <v>737</v>
      </c>
    </row>
    <row r="14" spans="1:8">
      <c r="A14" s="4" t="s">
        <v>741</v>
      </c>
      <c r="E14" s="6" t="n">
        <v>906633</v>
      </c>
    </row>
    <row r="15" spans="1:8">
      <c r="A15" s="4" t="s">
        <v>742</v>
      </c>
      <c r="E15" s="4" t="s">
        <v>743</v>
      </c>
    </row>
    <row r="16" spans="1:8">
      <c r="A16" s="4" t="s">
        <v>744</v>
      </c>
    </row>
    <row r="17" spans="1:8">
      <c r="A17" s="3" t="s">
        <v>737</v>
      </c>
    </row>
    <row r="18" spans="1:8">
      <c r="A18" s="4" t="s">
        <v>63</v>
      </c>
      <c r="G18" s="6" t="n">
        <v>1375</v>
      </c>
    </row>
    <row r="19" spans="1:8">
      <c r="A19" s="4" t="s">
        <v>745</v>
      </c>
    </row>
    <row r="20" spans="1:8">
      <c r="A20" s="3" t="s">
        <v>737</v>
      </c>
    </row>
    <row r="21" spans="1:8">
      <c r="A21" s="4" t="s">
        <v>546</v>
      </c>
      <c r="C21" s="6" t="n">
        <v>175439</v>
      </c>
    </row>
    <row r="22" spans="1:8">
      <c r="A22" s="4" t="s">
        <v>567</v>
      </c>
      <c r="D22" s="4" t="s">
        <v>568</v>
      </c>
    </row>
    <row r="23" spans="1:8">
      <c r="A23" s="4" t="s">
        <v>571</v>
      </c>
      <c r="D23" s="4" t="s">
        <v>572</v>
      </c>
    </row>
    <row r="24" spans="1:8">
      <c r="A24" s="4" t="s">
        <v>739</v>
      </c>
      <c r="C24" s="9" t="n">
        <v>2.85</v>
      </c>
    </row>
    <row r="25" spans="1:8">
      <c r="A25" s="4" t="s">
        <v>410</v>
      </c>
      <c r="C25" s="7" t="n">
        <v>500</v>
      </c>
    </row>
    <row r="26" spans="1:8">
      <c r="A26" s="4" t="s">
        <v>746</v>
      </c>
      <c r="D26" s="8" t="n">
        <v>1e-05</v>
      </c>
    </row>
    <row r="27" spans="1:8">
      <c r="A27" s="4" t="s">
        <v>747</v>
      </c>
      <c r="D27" s="7" t="n">
        <v>1</v>
      </c>
    </row>
    <row r="28" spans="1:8">
      <c r="A28" s="4" t="s">
        <v>748</v>
      </c>
    </row>
    <row r="29" spans="1:8">
      <c r="A29" s="3" t="s">
        <v>737</v>
      </c>
    </row>
    <row r="30" spans="1:8">
      <c r="A30" s="4" t="s">
        <v>288</v>
      </c>
      <c r="D30" s="6" t="n">
        <v>500000</v>
      </c>
    </row>
    <row r="31" spans="1:8">
      <c r="A31" s="4" t="s">
        <v>749</v>
      </c>
      <c r="D31" s="8" t="n">
        <v>1e-05</v>
      </c>
    </row>
    <row r="32" spans="1:8">
      <c r="A32" s="4" t="s">
        <v>750</v>
      </c>
      <c r="D32" s="7" t="n">
        <v>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5</v>
      </c>
      <c r="B1" s="2" t="s">
        <v>1</v>
      </c>
    </row>
    <row r="2" spans="1:3">
      <c r="B2" s="2" t="s">
        <v>2</v>
      </c>
      <c r="C2" s="2" t="s">
        <v>111</v>
      </c>
    </row>
    <row r="3" spans="1:3">
      <c r="A3" s="3" t="s">
        <v>116</v>
      </c>
    </row>
    <row r="4" spans="1:3">
      <c r="A4" s="4" t="s">
        <v>117</v>
      </c>
      <c r="B4" s="7" t="n">
        <v>-6712</v>
      </c>
      <c r="C4" s="7" t="n">
        <v>-13538</v>
      </c>
    </row>
    <row r="5" spans="1:3">
      <c r="A5" s="3" t="s">
        <v>118</v>
      </c>
    </row>
    <row r="6" spans="1:3">
      <c r="A6" s="4" t="s">
        <v>119</v>
      </c>
      <c r="B6" s="6" t="n">
        <v>0</v>
      </c>
      <c r="C6" s="6" t="n">
        <v>47</v>
      </c>
    </row>
    <row r="7" spans="1:3">
      <c r="A7" s="4" t="s">
        <v>120</v>
      </c>
      <c r="B7" s="6" t="n">
        <v>168</v>
      </c>
      <c r="C7" s="6" t="n">
        <v>126</v>
      </c>
    </row>
    <row r="8" spans="1:3">
      <c r="A8" s="4" t="s">
        <v>121</v>
      </c>
      <c r="B8" s="6" t="n">
        <v>49</v>
      </c>
      <c r="C8" s="6" t="n">
        <v>30</v>
      </c>
    </row>
    <row r="9" spans="1:3">
      <c r="A9" s="4" t="s">
        <v>122</v>
      </c>
      <c r="B9" s="6" t="n">
        <v>2210</v>
      </c>
      <c r="C9" s="6" t="n">
        <v>1921</v>
      </c>
    </row>
    <row r="10" spans="1:3">
      <c r="A10" s="4" t="s">
        <v>123</v>
      </c>
      <c r="B10" s="6" t="n">
        <v>630</v>
      </c>
      <c r="C10" s="6" t="n">
        <v>546</v>
      </c>
    </row>
    <row r="11" spans="1:3">
      <c r="A11" s="4" t="s">
        <v>88</v>
      </c>
      <c r="B11" s="6" t="n">
        <v>846</v>
      </c>
      <c r="C11" s="6" t="n">
        <v>1063</v>
      </c>
    </row>
    <row r="12" spans="1:3">
      <c r="A12" s="4" t="s">
        <v>87</v>
      </c>
      <c r="B12" s="6" t="n">
        <v>542</v>
      </c>
      <c r="C12" s="6" t="n">
        <v>2388</v>
      </c>
    </row>
    <row r="13" spans="1:3">
      <c r="A13" s="4" t="s">
        <v>124</v>
      </c>
      <c r="B13" s="6" t="n">
        <v>0</v>
      </c>
      <c r="C13" s="6" t="n">
        <v>-81</v>
      </c>
    </row>
    <row r="14" spans="1:3">
      <c r="A14" s="4" t="s">
        <v>125</v>
      </c>
      <c r="B14" s="6" t="n">
        <v>0</v>
      </c>
      <c r="C14" s="6" t="n">
        <v>703</v>
      </c>
    </row>
    <row r="15" spans="1:3">
      <c r="A15" s="4" t="s">
        <v>126</v>
      </c>
      <c r="B15" s="6" t="n">
        <v>1895</v>
      </c>
      <c r="C15" s="6" t="n">
        <v>971</v>
      </c>
    </row>
    <row r="16" spans="1:3">
      <c r="A16" s="4" t="s">
        <v>127</v>
      </c>
      <c r="B16" s="6" t="n">
        <v>0</v>
      </c>
      <c r="C16" s="6" t="n">
        <v>2143</v>
      </c>
    </row>
    <row r="17" spans="1:3">
      <c r="A17" s="4" t="s">
        <v>128</v>
      </c>
      <c r="B17" s="6" t="n">
        <v>87</v>
      </c>
      <c r="C17" s="6" t="n">
        <v>3088</v>
      </c>
    </row>
    <row r="18" spans="1:3">
      <c r="A18" s="4" t="s">
        <v>129</v>
      </c>
      <c r="B18" s="6" t="n">
        <v>-43</v>
      </c>
      <c r="C18" s="6" t="n">
        <v>-953</v>
      </c>
    </row>
    <row r="19" spans="1:3">
      <c r="A19" s="4" t="s">
        <v>130</v>
      </c>
      <c r="B19" s="6" t="n">
        <v>0</v>
      </c>
      <c r="C19" s="6" t="n">
        <v>-840</v>
      </c>
    </row>
    <row r="20" spans="1:3">
      <c r="A20" s="4" t="s">
        <v>131</v>
      </c>
      <c r="B20" s="6" t="n">
        <v>0</v>
      </c>
      <c r="C20" s="6" t="n">
        <v>-486</v>
      </c>
    </row>
    <row r="21" spans="1:3">
      <c r="A21" s="4" t="s">
        <v>132</v>
      </c>
      <c r="B21" s="6" t="n">
        <v>31</v>
      </c>
      <c r="C21" s="6" t="n">
        <v>350</v>
      </c>
    </row>
    <row r="22" spans="1:3">
      <c r="A22" s="3" t="s">
        <v>133</v>
      </c>
    </row>
    <row r="23" spans="1:3">
      <c r="A23" s="4" t="s">
        <v>134</v>
      </c>
      <c r="B23" s="6" t="n">
        <v>1541</v>
      </c>
      <c r="C23" s="6" t="n">
        <v>-295</v>
      </c>
    </row>
    <row r="24" spans="1:3">
      <c r="A24" s="4" t="s">
        <v>30</v>
      </c>
      <c r="B24" s="6" t="n">
        <v>-317</v>
      </c>
      <c r="C24" s="6" t="n">
        <v>43</v>
      </c>
    </row>
    <row r="25" spans="1:3">
      <c r="A25" s="4" t="s">
        <v>35</v>
      </c>
      <c r="B25" s="6" t="n">
        <v>-536</v>
      </c>
      <c r="C25" s="6" t="n">
        <v>-224</v>
      </c>
    </row>
    <row r="26" spans="1:3">
      <c r="A26" s="4" t="s">
        <v>38</v>
      </c>
      <c r="B26" s="6" t="n">
        <v>511</v>
      </c>
      <c r="C26" s="6" t="n">
        <v>1769</v>
      </c>
    </row>
    <row r="27" spans="1:3">
      <c r="A27" s="4" t="s">
        <v>135</v>
      </c>
      <c r="B27" s="6" t="n">
        <v>-17</v>
      </c>
      <c r="C27" s="6" t="n">
        <v>-62</v>
      </c>
    </row>
    <row r="28" spans="1:3">
      <c r="A28" s="4" t="s">
        <v>136</v>
      </c>
      <c r="B28" s="6" t="n">
        <v>1405</v>
      </c>
      <c r="C28" s="6" t="n">
        <v>146</v>
      </c>
    </row>
    <row r="29" spans="1:3">
      <c r="A29" s="4" t="s">
        <v>41</v>
      </c>
      <c r="B29" s="6" t="n">
        <v>13</v>
      </c>
      <c r="C29" s="6" t="n">
        <v>-85</v>
      </c>
    </row>
    <row r="30" spans="1:3">
      <c r="A30" s="4" t="s">
        <v>137</v>
      </c>
      <c r="B30" s="6" t="n">
        <v>58</v>
      </c>
      <c r="C30" s="6" t="n">
        <v>93</v>
      </c>
    </row>
    <row r="31" spans="1:3">
      <c r="A31" s="4" t="s">
        <v>138</v>
      </c>
      <c r="B31" s="6" t="n">
        <v>-138</v>
      </c>
      <c r="C31" s="6" t="n">
        <v>0</v>
      </c>
    </row>
    <row r="32" spans="1:3">
      <c r="A32" s="4" t="s">
        <v>139</v>
      </c>
      <c r="B32" s="6" t="n">
        <v>2223</v>
      </c>
      <c r="C32" s="6" t="n">
        <v>-1183</v>
      </c>
    </row>
    <row r="33" spans="1:3">
      <c r="A33" s="4" t="s">
        <v>140</v>
      </c>
      <c r="B33" s="6" t="n">
        <v>0</v>
      </c>
      <c r="C33" s="6" t="n">
        <v>11</v>
      </c>
    </row>
    <row r="34" spans="1:3">
      <c r="A34" s="4" t="s">
        <v>141</v>
      </c>
      <c r="B34" s="6" t="n">
        <v>2223</v>
      </c>
      <c r="C34" s="6" t="n">
        <v>-1172</v>
      </c>
    </row>
    <row r="35" spans="1:3">
      <c r="A35" s="3" t="s">
        <v>142</v>
      </c>
    </row>
    <row r="36" spans="1:3">
      <c r="A36" s="4" t="s">
        <v>143</v>
      </c>
      <c r="B36" s="6" t="n">
        <v>-3418</v>
      </c>
      <c r="C36" s="6" t="n">
        <v>-1347</v>
      </c>
    </row>
    <row r="37" spans="1:3">
      <c r="A37" s="4" t="s">
        <v>144</v>
      </c>
      <c r="B37" s="6" t="n">
        <v>-119</v>
      </c>
      <c r="C37" s="6" t="n">
        <v>-326</v>
      </c>
    </row>
    <row r="38" spans="1:3">
      <c r="A38" s="4" t="s">
        <v>145</v>
      </c>
      <c r="B38" s="6" t="n">
        <v>-1405</v>
      </c>
      <c r="C38" s="6" t="n">
        <v>0</v>
      </c>
    </row>
    <row r="39" spans="1:3">
      <c r="A39" s="4" t="s">
        <v>146</v>
      </c>
      <c r="B39" s="6" t="n">
        <v>0</v>
      </c>
      <c r="C39" s="6" t="n">
        <v>-29</v>
      </c>
    </row>
    <row r="40" spans="1:3">
      <c r="A40" s="4" t="s">
        <v>147</v>
      </c>
      <c r="B40" s="6" t="n">
        <v>-117</v>
      </c>
      <c r="C40" s="6" t="n">
        <v>-116</v>
      </c>
    </row>
    <row r="41" spans="1:3">
      <c r="A41" s="4" t="s">
        <v>148</v>
      </c>
      <c r="B41" s="6" t="n">
        <v>-5059</v>
      </c>
      <c r="C41" s="6" t="n">
        <v>-1818</v>
      </c>
    </row>
    <row r="42" spans="1:3">
      <c r="A42" s="3" t="s">
        <v>149</v>
      </c>
    </row>
    <row r="43" spans="1:3">
      <c r="A43" s="4" t="s">
        <v>150</v>
      </c>
      <c r="B43" s="6" t="n">
        <v>-941</v>
      </c>
      <c r="C43" s="6" t="n">
        <v>-270</v>
      </c>
    </row>
    <row r="44" spans="1:3">
      <c r="A44" s="4" t="s">
        <v>151</v>
      </c>
      <c r="B44" s="6" t="n">
        <v>4742</v>
      </c>
      <c r="C44" s="6" t="n">
        <v>404</v>
      </c>
    </row>
    <row r="45" spans="1:3">
      <c r="A45" s="4" t="s">
        <v>152</v>
      </c>
      <c r="B45" s="6" t="n">
        <v>-71</v>
      </c>
      <c r="C45" s="6" t="n">
        <v>0</v>
      </c>
    </row>
    <row r="46" spans="1:3">
      <c r="A46" s="4" t="s">
        <v>153</v>
      </c>
      <c r="B46" s="6" t="n">
        <v>-613</v>
      </c>
      <c r="C46" s="6" t="n">
        <v>-300</v>
      </c>
    </row>
    <row r="47" spans="1:3">
      <c r="A47" s="4" t="s">
        <v>154</v>
      </c>
      <c r="B47" s="6" t="n">
        <v>1991</v>
      </c>
      <c r="C47" s="6" t="n">
        <v>1705</v>
      </c>
    </row>
    <row r="48" spans="1:3">
      <c r="A48" s="4" t="s">
        <v>155</v>
      </c>
      <c r="B48" s="6" t="n">
        <v>-1821</v>
      </c>
      <c r="C48" s="6" t="n">
        <v>-2253</v>
      </c>
    </row>
    <row r="49" spans="1:3">
      <c r="A49" s="4" t="s">
        <v>156</v>
      </c>
      <c r="B49" s="6" t="n">
        <v>-237</v>
      </c>
      <c r="C49" s="6" t="n">
        <v>920</v>
      </c>
    </row>
    <row r="50" spans="1:3">
      <c r="A50" s="4" t="s">
        <v>157</v>
      </c>
      <c r="B50" s="6" t="n">
        <v>1050</v>
      </c>
      <c r="C50" s="6" t="n">
        <v>0</v>
      </c>
    </row>
    <row r="51" spans="1:3">
      <c r="A51" s="4" t="s">
        <v>158</v>
      </c>
      <c r="B51" s="6" t="n">
        <v>0</v>
      </c>
      <c r="C51" s="6" t="n">
        <v>2042</v>
      </c>
    </row>
    <row r="52" spans="1:3">
      <c r="A52" s="4" t="s">
        <v>159</v>
      </c>
      <c r="B52" s="6" t="n">
        <v>-513</v>
      </c>
      <c r="C52" s="6" t="n">
        <v>0</v>
      </c>
    </row>
    <row r="53" spans="1:3">
      <c r="A53" s="4" t="s">
        <v>160</v>
      </c>
      <c r="B53" s="6" t="n">
        <v>3587</v>
      </c>
      <c r="C53" s="6" t="n">
        <v>2248</v>
      </c>
    </row>
    <row r="54" spans="1:3">
      <c r="A54" s="4" t="s">
        <v>161</v>
      </c>
      <c r="B54" s="6" t="n">
        <v>751</v>
      </c>
      <c r="C54" s="6" t="n">
        <v>-742</v>
      </c>
    </row>
    <row r="55" spans="1:3">
      <c r="A55" s="4" t="s">
        <v>162</v>
      </c>
      <c r="B55" s="6" t="n">
        <v>0</v>
      </c>
      <c r="C55" s="6" t="n">
        <v>7</v>
      </c>
    </row>
    <row r="56" spans="1:3">
      <c r="A56" s="4" t="s">
        <v>163</v>
      </c>
      <c r="B56" s="6" t="n">
        <v>19</v>
      </c>
      <c r="C56" s="6" t="n">
        <v>1296</v>
      </c>
    </row>
    <row r="57" spans="1:3">
      <c r="A57" s="4" t="s">
        <v>164</v>
      </c>
      <c r="B57" s="7" t="n">
        <v>770</v>
      </c>
      <c r="C57" s="7" t="n">
        <v>5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SOLIDATED STATEMENTS OF CASH</vt:lpstr>
      <vt:lpstr>ORGANIZATION AND DESCRIPTION OF</vt:lpstr>
      <vt:lpstr>SUMMARY OF SIGNIFICANT ACCOUNTI</vt:lpstr>
      <vt:lpstr>EARNINGS (LOSS) PER COMMON SHAR</vt:lpstr>
      <vt:lpstr>PROPERTY AND EQUIPMENT</vt:lpstr>
      <vt:lpstr>ACCOUNTS RECEIVABLE FINANCING</vt:lpstr>
      <vt:lpstr>NOTES PAYABLE</vt:lpstr>
      <vt:lpstr>STOCKHOLDERS' EQUITY</vt:lpstr>
      <vt:lpstr>COMMITMENTS AND CONTINGENCIES</vt:lpstr>
      <vt:lpstr>SEGMENTS</vt:lpstr>
      <vt:lpstr>ACQUISITIONS</vt:lpstr>
      <vt:lpstr>RELATED PARTY TRANSACTIONS</vt:lpstr>
      <vt:lpstr>SUPPLEMENTAL CASH FLOW INFORMAT</vt:lpstr>
      <vt:lpstr>SUBSEQUENT EVENTS</vt:lpstr>
      <vt:lpstr>SUMMARY OF SIGNIFICANT ACCOUN20</vt:lpstr>
      <vt:lpstr>ORGANIZATION AND DESCRIPTION 21</vt:lpstr>
      <vt:lpstr>EARNINGS (LOSS) PER COMMON SH22</vt:lpstr>
      <vt:lpstr>PROPERTY AND EQUIPMENT (Tables)</vt:lpstr>
      <vt:lpstr>NOTES PAYABLE (Tables)</vt:lpstr>
      <vt:lpstr>STOCKHOLDERS' EQUITY (Tables)</vt:lpstr>
      <vt:lpstr>SEGMENTS (Tables)</vt:lpstr>
      <vt:lpstr>ACQUISITIONS (Tables)</vt:lpstr>
      <vt:lpstr>SUPPLEMENTAL CASH FLOW INFORM28</vt:lpstr>
      <vt:lpstr>ORGANIZATION AND DESCRIPTION 29</vt:lpstr>
      <vt:lpstr>ORGANIZATION AND DESCRIPTION 30</vt:lpstr>
      <vt:lpstr>SUMMARY OF SIGNIFICANT ACCOUN31</vt:lpstr>
      <vt:lpstr>EARNINGS (LOSS) PER COMMON SH32</vt:lpstr>
      <vt:lpstr>PROPERTY AND EQUIPMENT (Details</vt:lpstr>
      <vt:lpstr>PROPERTY AND EQUIPMENT (Detai34</vt:lpstr>
      <vt:lpstr>ACCOUNTS RECEIVABLE FINANCING (</vt:lpstr>
      <vt:lpstr>NOTES PAYABLE (Details)</vt:lpstr>
      <vt:lpstr>NOTES PAYABLE (Details Textual)</vt:lpstr>
      <vt:lpstr>STOCKHOLDERS' EQUITY (Details)</vt:lpstr>
      <vt:lpstr>STOCKHOLDERS' EQUITY (Details 1</vt:lpstr>
      <vt:lpstr>STOCKHOLDERS' EQUITY (Details 2</vt:lpstr>
      <vt:lpstr>STOCKHOLDERS' EQUITY (Details 3</vt:lpstr>
      <vt:lpstr>STOCKHOLDERS' EQUITY (Details 4</vt:lpstr>
      <vt:lpstr>STOCKHOLDERS' EQUITY (Details T</vt:lpstr>
      <vt:lpstr>COMMITMENTS AND CONTINGENCIES (</vt:lpstr>
      <vt:lpstr>SEGMENTS (Details)</vt:lpstr>
      <vt:lpstr>ACQUISITIONS (Details)</vt:lpstr>
      <vt:lpstr>ACQUISITIONS (Details 1)</vt:lpstr>
      <vt:lpstr>ACQUISITIONS (Details Textual)</vt:lpstr>
      <vt:lpstr>RELATED PARTY TRANSACTIONS (Det</vt:lpstr>
      <vt:lpstr>SUPPLEMENTAL CASH FLOW INFORM50</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3T16:36:08Z</dcterms:created>
  <dcterms:modified xmlns:dcterms="http://purl.org/dc/terms/" xmlns:xsi="http://www.w3.org/2001/XMLSchema-instance" xsi:type="dcterms:W3CDTF">2016-04-13T16:36:08Z</dcterms:modified>
  <dc:title xmlns:dc="http://purl.org/dc/elements/1.1/">Untitled</dc:title>
  <dc:description xmlns:dc="http://purl.org/dc/elements/1.1/"/>
  <dc:subject xmlns:dc="http://purl.org/dc/elements/1.1/"/>
  <cp:keywords/>
  <cp:category/>
</cp:coreProperties>
</file>